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Business Acquisitions" sheetId="10" state="visible" r:id="rId10"/>
    <sheet xmlns:r="http://schemas.openxmlformats.org/officeDocument/2006/relationships" name="Contracts Receivable Including " sheetId="11" state="visible" r:id="rId11"/>
    <sheet xmlns:r="http://schemas.openxmlformats.org/officeDocument/2006/relationships" name="Costs and Estimated Earnings on" sheetId="12" state="visible" r:id="rId12"/>
    <sheet xmlns:r="http://schemas.openxmlformats.org/officeDocument/2006/relationships" name="Property, Plant and Equipment" sheetId="13" state="visible" r:id="rId13"/>
    <sheet xmlns:r="http://schemas.openxmlformats.org/officeDocument/2006/relationships" name="Equity"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Provision for Income Taxes" sheetId="17" state="visible" r:id="rId17"/>
    <sheet xmlns:r="http://schemas.openxmlformats.org/officeDocument/2006/relationships" name="Related Parties" sheetId="18" state="visible" r:id="rId18"/>
    <sheet xmlns:r="http://schemas.openxmlformats.org/officeDocument/2006/relationships" name="Settlement Agreement"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counting Standards (Tables)" sheetId="23" state="visible" r:id="rId23"/>
    <sheet xmlns:r="http://schemas.openxmlformats.org/officeDocument/2006/relationships" name="Business Acquisitions (Tables)" sheetId="24" state="visible" r:id="rId24"/>
    <sheet xmlns:r="http://schemas.openxmlformats.org/officeDocument/2006/relationships" name="Contracts Receivable Includin_2" sheetId="25" state="visible" r:id="rId25"/>
    <sheet xmlns:r="http://schemas.openxmlformats.org/officeDocument/2006/relationships" name="Costs and Estimated Earnings _2" sheetId="26" state="visible" r:id="rId26"/>
    <sheet xmlns:r="http://schemas.openxmlformats.org/officeDocument/2006/relationships" name="Property, Plant and Equipment ("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Related Parties Related Parties" sheetId="30" state="visible" r:id="rId30"/>
    <sheet xmlns:r="http://schemas.openxmlformats.org/officeDocument/2006/relationships" name="Significant Accounting Polici_4" sheetId="31" state="visible" r:id="rId31"/>
    <sheet xmlns:r="http://schemas.openxmlformats.org/officeDocument/2006/relationships" name="Accounting Standards (Details)" sheetId="32" state="visible" r:id="rId32"/>
    <sheet xmlns:r="http://schemas.openxmlformats.org/officeDocument/2006/relationships" name="Business Acquisitions - Additio" sheetId="33" state="visible" r:id="rId33"/>
    <sheet xmlns:r="http://schemas.openxmlformats.org/officeDocument/2006/relationships" name="Business Acquisitions - Proform" sheetId="34" state="visible" r:id="rId34"/>
    <sheet xmlns:r="http://schemas.openxmlformats.org/officeDocument/2006/relationships" name="Contracts Receivable Includin_3" sheetId="35" state="visible" r:id="rId35"/>
    <sheet xmlns:r="http://schemas.openxmlformats.org/officeDocument/2006/relationships" name="Costs and Estimated Earnings _3" sheetId="36" state="visible" r:id="rId36"/>
    <sheet xmlns:r="http://schemas.openxmlformats.org/officeDocument/2006/relationships" name="Costs and Estimated Earnings _4" sheetId="37" state="visible" r:id="rId37"/>
    <sheet xmlns:r="http://schemas.openxmlformats.org/officeDocument/2006/relationships" name="Costs and Estimated Earnings _5" sheetId="38" state="visible" r:id="rId38"/>
    <sheet xmlns:r="http://schemas.openxmlformats.org/officeDocument/2006/relationships" name="Property, Plant and Equipment  " sheetId="39" state="visible" r:id="rId39"/>
    <sheet xmlns:r="http://schemas.openxmlformats.org/officeDocument/2006/relationships" name="Property, Plant and Equipment -" sheetId="40" state="visible" r:id="rId40"/>
    <sheet xmlns:r="http://schemas.openxmlformats.org/officeDocument/2006/relationships" name="Equity (Details)" sheetId="41" state="visible" r:id="rId41"/>
    <sheet xmlns:r="http://schemas.openxmlformats.org/officeDocument/2006/relationships" name="Debt (Details)" sheetId="42" state="visible" r:id="rId42"/>
    <sheet xmlns:r="http://schemas.openxmlformats.org/officeDocument/2006/relationships" name="Earnings Per Share (Details)" sheetId="43" state="visible" r:id="rId43"/>
    <sheet xmlns:r="http://schemas.openxmlformats.org/officeDocument/2006/relationships" name="Provision for Income Taxes (Det" sheetId="44" state="visible" r:id="rId44"/>
    <sheet xmlns:r="http://schemas.openxmlformats.org/officeDocument/2006/relationships" name="Related Parties - Additional In" sheetId="45" state="visible" r:id="rId45"/>
    <sheet xmlns:r="http://schemas.openxmlformats.org/officeDocument/2006/relationships" name="Related Parties - Schedule Of R" sheetId="46" state="visible" r:id="rId46"/>
    <sheet xmlns:r="http://schemas.openxmlformats.org/officeDocument/2006/relationships" name="Settlement Agreement (Detail)"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40">
  <si>
    <t>Document and Entity Information - shares</t>
  </si>
  <si>
    <t>6 Months Ended</t>
  </si>
  <si>
    <t>Mar. 31, 2019</t>
  </si>
  <si>
    <t>May 10, 2019</t>
  </si>
  <si>
    <t>Document Information [Line Items]</t>
  </si>
  <si>
    <t>Document Type</t>
  </si>
  <si>
    <t>10-Q</t>
  </si>
  <si>
    <t>Amendment Flag</t>
  </si>
  <si>
    <t>false</t>
  </si>
  <si>
    <t>Document Period End Date</t>
  </si>
  <si>
    <t>Mar. 31,
		2019</t>
  </si>
  <si>
    <t>Document Fiscal Year Focus</t>
  </si>
  <si>
    <t>2019</t>
  </si>
  <si>
    <t>Document Fiscal Period Focus</t>
  </si>
  <si>
    <t>Q2</t>
  </si>
  <si>
    <t>Trading Symbol</t>
  </si>
  <si>
    <t>ROAD</t>
  </si>
  <si>
    <t>Entity Registrant Name</t>
  </si>
  <si>
    <t>Construction Partners, Inc.</t>
  </si>
  <si>
    <t>Entity Central Index Key</t>
  </si>
  <si>
    <t>0001718227</t>
  </si>
  <si>
    <t>Current Fiscal Year End Date</t>
  </si>
  <si>
    <t>--09-30</t>
  </si>
  <si>
    <t>Entity Filer Category</t>
  </si>
  <si>
    <t>Non-accelerated Filer</t>
  </si>
  <si>
    <t>Entity Emerging Growth Company</t>
  </si>
  <si>
    <t>true</t>
  </si>
  <si>
    <t>Entity Small Business</t>
  </si>
  <si>
    <t>Entity Ex Transition Period</t>
  </si>
  <si>
    <t>Class A Common Stock</t>
  </si>
  <si>
    <t>Entity Common Stock, Shares Outstanding (in shares)</t>
  </si>
  <si>
    <t>Class B Common Stock</t>
  </si>
  <si>
    <t>CONSOLIDATED BALANCE SHEETS - USD ($) $ in Thousands</t>
  </si>
  <si>
    <t>Sep. 30, 2018</t>
  </si>
  <si>
    <t>Current assets:</t>
  </si>
  <si>
    <t>Cash and cash equivalents</t>
  </si>
  <si>
    <t>Contracts receivable including retainage, net</t>
  </si>
  <si>
    <t>Costs and estimated earnings in excess of billings on uncompleted contracts</t>
  </si>
  <si>
    <t>Inventories</t>
  </si>
  <si>
    <t>Prepaid expenses and other current assets</t>
  </si>
  <si>
    <t>Total current assets</t>
  </si>
  <si>
    <t>Property, plant and equipment, net</t>
  </si>
  <si>
    <t>Goodwill</t>
  </si>
  <si>
    <t>Intangible assets, net</t>
  </si>
  <si>
    <t>Investment in joint venture</t>
  </si>
  <si>
    <t>Other assets</t>
  </si>
  <si>
    <t>Deferred income taxes, net</t>
  </si>
  <si>
    <t>Total assets</t>
  </si>
  <si>
    <t>Current liabilities:</t>
  </si>
  <si>
    <t>Accounts payable</t>
  </si>
  <si>
    <t>Billings in excess of costs and estimated earnings on uncompleted contracts</t>
  </si>
  <si>
    <t>Current maturities of debt</t>
  </si>
  <si>
    <t>Accrued expenses and other current liabilities</t>
  </si>
  <si>
    <t>Total current liabilities</t>
  </si>
  <si>
    <t>Long-term liabilities:</t>
  </si>
  <si>
    <t>Long-term debt, net of current maturities</t>
  </si>
  <si>
    <t>Other long-term liabilities</t>
  </si>
  <si>
    <t>Total long-term liabilities</t>
  </si>
  <si>
    <t>Total liabilities</t>
  </si>
  <si>
    <t>Commitments and contingencies</t>
  </si>
  <si>
    <t xml:space="preserve"> </t>
  </si>
  <si>
    <t>Stockholders' equity:</t>
  </si>
  <si>
    <t>Preferred stock, par value $0.001; 10,000,000 shares authorized and no shares issued and outstanding at March 31, 2019 and September 30, 2018</t>
  </si>
  <si>
    <t>Additional paid-in capital</t>
  </si>
  <si>
    <t>Treasury stock, at cost</t>
  </si>
  <si>
    <t>Retained earnings</t>
  </si>
  <si>
    <t>Total stockholders' equity</t>
  </si>
  <si>
    <t>Total liabilities and stockholders' equity</t>
  </si>
  <si>
    <t>Common stock, value</t>
  </si>
  <si>
    <t>CONSOLIDATED BALANCE SHEETS (Parenthetical) - $ / shares</t>
  </si>
  <si>
    <t>Apr. 23, 2018</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Mar. 31, 2018</t>
  </si>
  <si>
    <t>Income Statement [Abstract]</t>
  </si>
  <si>
    <t>Revenues</t>
  </si>
  <si>
    <t>Cost of revenues</t>
  </si>
  <si>
    <t>Gross profit</t>
  </si>
  <si>
    <t>General and administrative expenses</t>
  </si>
  <si>
    <t>Settlement income</t>
  </si>
  <si>
    <t>Gain on sale of equipment, net</t>
  </si>
  <si>
    <t>Operating income</t>
  </si>
  <si>
    <t>Interest expense, net</t>
  </si>
  <si>
    <t>Other income (expense), net</t>
  </si>
  <si>
    <t>Income before provision for income taxes and earnings from investment in joint venture</t>
  </si>
  <si>
    <t>Provision for income taxes</t>
  </si>
  <si>
    <t>Earnings from investment in joint venture</t>
  </si>
  <si>
    <t>Net income</t>
  </si>
  <si>
    <t>Net income per share attributable to common stockholders:</t>
  </si>
  <si>
    <t>Basic (in dollars per share)</t>
  </si>
  <si>
    <t>Diluted (in dollars per share)</t>
  </si>
  <si>
    <t>Weighted average number of common shares outstanding:</t>
  </si>
  <si>
    <t>Basic (in shares)</t>
  </si>
  <si>
    <t>Diluted (in shares)</t>
  </si>
  <si>
    <t>CONSOLIDATED STATEMENTS OF STOCKHOLDERS’ EQUITY - USD ($) $ in Thousands</t>
  </si>
  <si>
    <t>Total</t>
  </si>
  <si>
    <t>Common Stock</t>
  </si>
  <si>
    <t>Additional Paid-in Capital</t>
  </si>
  <si>
    <t>Treasury Stock</t>
  </si>
  <si>
    <t>Retained Earnings</t>
  </si>
  <si>
    <t>Beginning balance (in shares) at Sep. 30, 2017</t>
  </si>
  <si>
    <t>Beginning balance at Sep. 30, 2017</t>
  </si>
  <si>
    <t>Increase (Decrease) in Stockholders' Equity [Roll Forward]</t>
  </si>
  <si>
    <t>Ending balance (in shares) at Dec. 31, 2017</t>
  </si>
  <si>
    <t>Ending balance at Dec. 31, 2017</t>
  </si>
  <si>
    <t>Ending balance (in shares) at Mar. 31, 2018</t>
  </si>
  <si>
    <t>Ending balance at Mar. 31, 2018</t>
  </si>
  <si>
    <t>Beginning balance (in shares) at Dec. 31, 2017</t>
  </si>
  <si>
    <t>Beginning balance at Dec. 31, 2017</t>
  </si>
  <si>
    <t>Equity-based compensation expense</t>
  </si>
  <si>
    <t>Issuance of restricted shares from treasury</t>
  </si>
  <si>
    <t>Beginning balance (in shares) at Sep. 30, 2018</t>
  </si>
  <si>
    <t>Beginning balance at Sep. 30, 2018</t>
  </si>
  <si>
    <t>Ending balance (in shares) at Dec. 31, 2018</t>
  </si>
  <si>
    <t>Ending balance at Dec. 31, 2018</t>
  </si>
  <si>
    <t>Ending balance (in shares) at Mar. 31, 2019</t>
  </si>
  <si>
    <t>Ending balance at Mar. 31, 2019</t>
  </si>
  <si>
    <t>Beginning balance (in shares) at Dec. 31, 2018</t>
  </si>
  <si>
    <t>Beginning balance at Dec. 31, 2018</t>
  </si>
  <si>
    <t>CONSOLIDATED STATEMENTS OF CASH FLOWS - USD ($) $ in Thousands</t>
  </si>
  <si>
    <t>Cash flows from operating activities:</t>
  </si>
  <si>
    <t>Adjustments to reconcile net income to net cash provided by operating activities:</t>
  </si>
  <si>
    <t>Depreciation, depletion and amortization of long-lived assets</t>
  </si>
  <si>
    <t>Amortization of deferred debt issuance costs and debt discount</t>
  </si>
  <si>
    <t>Provision for bad debt</t>
  </si>
  <si>
    <t>Deferred income taxes</t>
  </si>
  <si>
    <t>Changes in operating assets and liabilities:</t>
  </si>
  <si>
    <t>Other current assets</t>
  </si>
  <si>
    <t>Net cash provided by operating activities, net of acquisitions</t>
  </si>
  <si>
    <t>Cash flows from investing activities:</t>
  </si>
  <si>
    <t>Purchases of property, plant and equipment</t>
  </si>
  <si>
    <t>Proceeds from sale of equipment</t>
  </si>
  <si>
    <t>Business acquisition, net of cash acquired</t>
  </si>
  <si>
    <t>Acquisition of liquid asphalt terminal assets</t>
  </si>
  <si>
    <t>Distributions received from investment in joint venture</t>
  </si>
  <si>
    <t>Net cash used in investing activities</t>
  </si>
  <si>
    <t>Cash flows from financing activities:</t>
  </si>
  <si>
    <t>Repayments on revolving credit facility</t>
  </si>
  <si>
    <t>Repayments of long-term debt</t>
  </si>
  <si>
    <t>Proceeds from reissuance of treasury stock</t>
  </si>
  <si>
    <t>Net cash used in financing activities</t>
  </si>
  <si>
    <t>Net change in cash and cash equivalents</t>
  </si>
  <si>
    <t>Cash and cash equivalents:</t>
  </si>
  <si>
    <t>Beginning of period</t>
  </si>
  <si>
    <t>End of period</t>
  </si>
  <si>
    <t>Supplemental cash flow information:</t>
  </si>
  <si>
    <t>Cash paid for interest</t>
  </si>
  <si>
    <t>Cash paid for income taxes</t>
  </si>
  <si>
    <t>Non-cash items:</t>
  </si>
  <si>
    <t>Property, plant and equipment financed with accounts payable</t>
  </si>
  <si>
    <t>General</t>
  </si>
  <si>
    <t>Organization, Consolidation and Presentation of Financial Statements [Abstract]</t>
  </si>
  <si>
    <t xml:space="preserve"> General Business Description Construction Partners, Inc. (the "Company") is a leading infrastructure and road construction company operating in Alabama, Florida, Georgia, North Carolina and South Carolina through its wholly owned subsidiaries. The Company provides site development, paving, utility and drainage systems, as well as construction materials including hot mix asphalt ("HMA"), aggregates, ready mix concrete and liquid asphalt. The Company executes projects for a mix of private, municipal, state, and federal customers that are both privately and publicly funded. The majority of the work is performed under fixed unit price contracts and, to a lesser extent, fixed total price contracts. The Company was formed as a Delaware corporation in 2007 as a holding company for its wholly owned subsidiary, Construction Partners Holdings, Inc., a Delaware corporation ("CPHI") incorporated in 1999 that began operations in 2001, to execute an acquisition growth strategy in the hot mix asphalt paving and construction industry. SunTx Capital Partners ("SunTx"), a private equity firm based in Dallas, Texas, is the Company's majority investor and has owned a controlling interest in the Company's stock since the Company's inception. Seasonality The use and consumption of our products and services fluctuate due to seasonality. Our products are used, and our construction operations and production facilities are located, outdoors. Therefore, seasonal changes and other weather-related conditions, in particular extended snowy, rainy or cold weather in the winter, spring or fall and major weather events, such as hurricanes, tornadoes, tropical storms and heavy snows, can adversely affect our business and operations through a decline in both the use of our products and demand for our services. In addition, construction materials production and shipment levels follow activity in the construction industry, which typically occurs in the spring, summer and fall. Warmer and drier weather during the third and fourth quarters of our fiscal year typically result in higher activity and revenues during those quarters. The first and second quarters of our fiscal year typically have lower levels of activity due to adverse weather conditions.</t>
  </si>
  <si>
    <t>Significant Accounting Policies</t>
  </si>
  <si>
    <t>Accounting Policies [Abstract]</t>
  </si>
  <si>
    <t>Significant Accounting Policies Basis of Presentation The consolidated financial statements include the accounts of the Company and its wholly owned subsidiaries. Intercompany accounts and transactions have been eliminated in consolidation. These interim consolidated statements have been prepared pursuant to the rules and regulations of the United States Securities and Exchange Commission ("SEC"), which permit reduced disclosure for interim periods. The Consolidated Balance Sheet as of September 30, 2018 was derived from audited financial statements for the fiscal year then ended, but does not include all necessary disclosures required by generally accepted accounting principles in the United States of America ("GAAP") with respect to annual financial statements. In the opinion of management, the unaudited consolidated financial statements include all recurring adjustments and normal accruals necessary for a fair presentation of the Company's financial position, results of operations and cash flows for the dates and periods presented. These consolidated financial statements and accompanying notes should be read in conjunction with the Company's audited annual consolidated financial statements and notes thereto included in its Annual Report on Form 10-K for the fiscal year ended September 30, 2018 (the "2018 Form 10-K"). Results for interim periods are not necessarily indicative of the results to be expected for a full fiscal year or for any future period. Common share and per share amounts have been retroactively adjusted for all periods presented to give effect to the Stock Split described in Note 8 - Equity. Management's Estimates The preparation of the consolidated financial statements in conformity with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goodwill and other intangible assets, allowance for doubtful accounts, valuation allowances related to income taxes, accruals for potential liabilities related to lawsuits or insurance claims, and the fair value of equity-based compensation awards. Estimates are continually evaluated based on historical information and actual experience; however, actual results could differ from these estimates. A description of certain critical accounting policies of the Company is presented below. Additional critical accounting policies and the underlying judgments and uncertainties are described in the notes to the Company's annual consolidated financial statements included in its 2018 Form 10-K. Emerging Growth Company The Company is an "emerging growth company" as defined by the Jumpstart Our Business Startups Act (the "JOBS Act"), enacted in April 2012. As an emerging growth company, the Company could have taken advantage of an exemption that would have allowed the Company to wait to comply with new or revised financial accounting standards until the effective date of such standards for private companies. However, the JOBS Act provides that a company may elect to opt out of the extended transition period and comply with the requirements that apply to non-emerging growth companies, but such election to opt out is irrevocable. The Company has elected to opt out of such extended transition period, which means that when a standard is issued or revised and it has different effective dates for public and private companies, the Company is required to adopt the new or revised standard at the effective date applicable to public companies that are not emerging growth companies. 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Contracts Receivable Including Retainage, net Contracts receivable are generally based on amounts billed and currently due from customers, amounts currently due but unbilled, and amounts retained by the customer pending completion of a project. It is common in the Company's industry for a small portion of progress billings or the contract price, typically 10%, to be withheld by the customer until the Company completes a project to the satisfaction of the customer in accordance with contract terms. Such amounts, defined as retainage, represent a contract asset and are included on the Consolidated Balance Sheet as "Contracts receivable including retainage, net". Based on the Company's experience with similar contracts in recent years, billings for such retainage balances are generally collected within one year of the completion of the project. The carrying value of contracts receivable including retainage, net of the allowance for doubtful accounts, represents their estimated net realizable value. Management provides for uncollectible accounts through a charge to earnings and a credit to the allowance for doubtful accounts based on its assessment of the current status of individual accounts, type of service performed, and current economic conditions. Balances that are still outstanding after management has used reasonable collection efforts are written off through a charge to the allowance for doubtful accounts and an adjustment of the contract receivable. Contract Assets and Contract Liabilities Billing practices for the Company's contracts are governed by the contract terms of each project based on (i) progress toward completion approved by the owner, (ii) achievement of milestones or (iii) pre-agreed schedules. Billings do not necessarily correlate with revenues recognized under the percentage-of-completion method of accounting.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 as "Contracts receivable including retainage, net". Included in costs and estimated earn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at estimated net realizable value when realization is probable and can be reasonably estimated. Claims and unapproved change orders made by the Company may involve negotiation and, in rare cases, litigation. Unapproved change orders and claims also involve the use of estimates, and revenues associated with unapproved change orders and claims are included when realization is probable and amounts can be reliably determin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ncentration of Risks Financial instruments that potentially subject the Company to concentrations of credit risk consist primarily of contracts receivable including retainage. In the normal course of business, the Company provides credit to its customers and does not generally require collateral. Concentrations of credit risk associated with these receivables are monitored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 No single customer accounted for more than 10% of the Company's contracts receivable including retainage, net balance at March 31, 2019 or September 30, 2018 . Projects performed for various Departments of Transportation accounted for 37.2% and 37.6% of consolidated revenues for the three months ended March 31, 2019 and 2018 , respectively, and for 37.2% and 37.4% of consolidated revenues for the six months ended March 31, 2019 and 2018 , respectively. Customers that accounted for more than 10% of consolidated revenues during those periods are presented below: % of Consolidated Revenues For the Three Months Ended March 31, For the Six Months Ended March 31, 2019 2018 2019 2018 Alabama Department of Transportation 12.3 % 13.2 % 11.1 % 13.2 % North Carolina Department of Transportation 10.7 % 11.8 % 12.6 % 12.6 % Revenues from Contracts with Customers The Company derives all of its revenues from contracts with its customers, predominantly by performing construction services for both public and private infrastructure projects, with an emphasis on highways, roads, bridges, airports and commercial and residential developments. These projects are performed for a mix of federal, state, municipal and private customers. In addition, the Company generates revenues from the sale of construction materials including HMA, aggregates, liquid asphalt and ready-mix concrete to third-party public and private customers pursuant to contracts with those customers. The following table reflects, for the periods presented, (i) revenues generated from public infrastructure construction projects and the sale of construction materials to public customers and (ii) revenues generated from private infrastructure construction projects and the sale of construction materials to private customers. For the Three Months Ended March 31, For the Six Months Ended March 31, 2019 2018 2019 2018 Private $ 50,419 $ 42,620 $ 99,986 $ 92,232 Public $ 113,885 $ 76,279 $ 218,645 $ 177,088 Revenues derived from construction projects are recognized over time, using the percentage-of-completion method of accounting, as the Company satisfies its performance obligations by transferring control of the asset created or enhanced by the project to the customer.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the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estimated incremental percentage-of-completion applied to the total contract price, including adjustments for variable consideration such as liquidated damages, penalties or bonuses related to the timeliness or quality of project performance. Such adjustments are made to reflect the most likely amount of consideration management expects the Company to be entitled to at the completion of the contract, based on the best information available to the Company. The basis for total contract price is a stated amount in the contract, which is generally either fixed unit price or fixed total price, as described below. The Company adjusts the estimated contract price to include variable consideration to the extent it is probable that a significant reversal of cumulative revenue recognized will not occur or when the uncertainty associated with the variable consideration is resolved. Total contract price is adjusted to reflect expected liquidated damages assessments or other penalties in the period the Company determines they will be incurred or when the customer imposes the penalty. Total contract price is adjusted to reflect contract bonus provisions related to timeliness or quality metrics when realization is probable and amounts can be reliably determined, which is generally when they are awarded by the customer. We account for changes in the measure of progress and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s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single performance obligation. We account for the modification using a cumulative catch-up adjustment. Either the Company or its customers may initiate change orders, which may include changes in specifications or designs, manner of performance, facilities, equipment, materials, sites and period of completion of the work. Revenues derived from the sale of HMA and aggregates are recognized at a point in time, which is when control of the product is transferred to the customer. Generally, that point in time is when the customer accepts delivery at its facility or receives product in its own transport vehicles from one of the Company's HMA plants. Upon purchase, the Company generally provides an invoice or similar document detailing the goods transferred to the customer. The Company generally offers payment terms customary in the industry, which typically require payment ranging from point-of-sale to 30 days following purchase. 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n deferred tax assets and liabilities of a change in tax rat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 The Company classifies income tax-related interest and penalties as interest expense and other expenses, respectively. Earnings per Share As described in Note 8 – Equity, the Company completed an initial public offering (the "IPO") and reclassification (the "Reclassification") of its common stock during the fiscal year ended September 30, 2018, involving, among other things, a 25.2 to 1 split of shares of common stock (the "Stock Split") and the creation of a dual-class common stock structure. Prior to the Reclassification, all net income of the Company was attributable to the holders of shares of common stock immediately prior to the Reclassification. During the period beginning from the Reclassification through the IPO, all net income of the Company was attributable to holders of Class B common stock. Since the IPO, all net income of the Company has been attributable equally, on a per share basis, to the holders of Class A common stock and Class B common stock. Basic earnings per share is computed by dividing net income attributable to common stockholders by the weighted average number of aggregate shares of pre-Reclassification common stock, Class A common stock and Class B common stock, as applicable for the respective periods, calculated on a post-Stock Split basis. Diluted earnings per share is calculated by dividing net income attributable to common stockholders by the weighted average number of aggregate shares of pre-Reclassification common stock, Class A common stock, Class B common stock and potential dilutive common shares determined using the treasury method, calculated on a post-Stock Split basis as applicable for the respective periods. Securities that are anti-dilutive are not included in the calculation of diluted earnings per share.</t>
  </si>
  <si>
    <t>Accounting Standards</t>
  </si>
  <si>
    <t>Accounting Changes and Error Corrections [Abstract]</t>
  </si>
  <si>
    <t>Accounting Standards Recently Adopted Accounting Pronouncements Effective October 1, 2018, the Company adopted the requirements of ASU No. 2014-09 , Revenue from Contracts with Customers (Topic 606) ("ASC 606") and related amendments. The Company used the modified retrospective approach. The adoption of ASC 606 on October 1, 2018 did not result in a material impact that required recognition of a cumulative adjustment of the opening retained earnings balance for contracts that still required performance at September 30, 2018. Application of ASC 606 for the six months ended March 31, 2019 had the following impact on the Company's Consolidated Balance Sheet at March 31, 2019 and Consolidated Statements of Income for the three and six months ended March 31, 2019 (in thousands): As Reported Impact of ASC 606 Without Application of ASC 606 March 31, 2019 Costs and estimated earnings in excess of billings on uncompleted contracts $ 12,595 $ (1,121 ) $ 11,474 Inventories $ 33,042 $ 1,516 $ 34,558 Accrued expenses and other liabilities $ 15,559 $ (38 ) $ 15,521 Billings in excess of costs and estimated earnings on uncompleted contracts $ 34,657 $ 543 $ 35,200 For the Three Months Ended March 31, 2019 Revenues $ 164,304 $ 101 $ 164,405 Cost of revenues $ 144,503 $ 88 $ 144,591 Provision (benefit) for income taxes $ 1,488 $ 3 $ 1,491 Net income $ 4,212 $ 10 $ 4,222 For the Six Months Ended March 31, 2019 Revenues $ 318,631 $ (1,664 ) $ 316,967 Cost of revenues $ 277,702 $ (1,516 ) $ 276,186 Provision (benefit) for income taxes $ 3,139 $ (38 ) $ 3,101 Net income $ 9,366 $ (110 ) $ 9,256 The Company has refined its accounting policies and related internal controls affected by this update. Management's assessment of the Company's construction contracts under the new standard supports the recognition of revenue over time using the percentage-of-completion method of accounting, measured by the relationship of total cost incurred to total estimated contract costs (cost-to-cost method), which is consistent with the Company's historical revenue recognition practices. As such, the Company's construction contracts continue to be recognized over time considering the continuous transfer of control to its customers during the performance of construction projects. The Company also enhanced its disclosures regarding judgments and estimates used by management in the application of ASC 606 in Note 2 - Significant Accounting Policies. In January 2017, the FASB issued ASU No. 2017-01, Business Combinations (Topic 805): Clarifying the Definition of a Business ("ASC 805"). The amendments of this update refine the definition of a business. Prior to this update, guidance in ASC 805 defined a business as having an integrated set of assets along with three elements or activities: inputs, processes, and outputs (collectively referred to as a "set"). The amendments of this update provided a framework to assist in the evaluation of when a set is not a business. If substantially all of the fair value of gross assets acquired is concentrated in a single identifiable asset or a group of similar identifiable assets, the set is not a business. If that threshold is not met, the Company must perform further analysis to determine whether the set is a business. At a minimum, the set must include an input and a substantive process that together significantly contribute to the ability to create outputs. The Company adopted this update for the Company’s fiscal year beginning October 1, 2018 and applied the guidance to acquisitions during the second quarter of the fiscal year ending September 30, 2019 as described in Note 4 - Business Acquisitions and Note 7 - Property, Plant and Equipment.</t>
  </si>
  <si>
    <t>Business Acquisitions</t>
  </si>
  <si>
    <t>Business Combinations [Abstract]</t>
  </si>
  <si>
    <t>Business Acquisitions Florida Acquisition On Februar y 26, 2019, a subsidiary of the Company executed an asset purchase agreement to acquire substantially all of the assets of a hot mix asphalt and ready-mix concrete business located in Okeechobee, Florida. This transaction enables the Company to serve new markets in south central Florida through an expanded geographic presence in the state. The acquisition was accounted for as a business combination in accordance with ASC 805. The purchase price of $8.9 million was paid from cash on hand at closing on February 28, 2019. The provisional allocation of the purchase price to assets acquired and liabilities assumed, based on their estimated fair values at the acquisition date, was determined in accordance with the methodology described under Fair Value Measurements in Note 3 to the Company's audited financial statements for the fiscal year ended September 30, 2018. The amounts allocated were not material to the Company's Consolidated Balance Sheet. The purchase price exceeding the net fair value of identifiable assets acquired and liabilities assumed was recorded as goodwill in the amount of $4.0 million , which is deductible for income tax purposes. Goodwill primarily represents the assembled work force and synergies expected to result from the acquisition. Upon finalizing the accounting for this transaction, management expects to ascribe value to other identifiable intangible assets, including customer relationships and customer backlog, which will reduce the amount allocated to goodwill. The results of operations since the February 28, 2019 acquisition date attributable to this acquisition are included in the consolidated financial statements since the acquisition date and were not material to the Consolidated Statements of Income for the three or six months ended March 31, 2019 . Pro forma results of operations as if the acquisition had been consummated on October 1, 2017 would not be material to the Consolidated Statements of Income. The Company recorded certain costs to effect the acquisition as they were incurred, which are reflected as general and administrative expenses on the Company's Consolidated Statements of Income in the amount of $0.1 million for the three and six months ended March 31, 2019. The Scruggs Company On May 15, 2018, the Company executed a stock purchase agreement (the "Stock Purchase Agreement") to complete the acquisition of 100% of the common shares and voting interests of The Scruggs Company ("Scruggs"), which complemented the Company's vertically integrated southeastern United States operations, providing new bidding areas in the expanding Georgia market (the "Scruggs Acquisition"). This acquisition was accounted for as a business combination in accordance with ASC 805 . The Consolidated Statements of Income include $18.4 million of revenue and $1.4 million of net in come attributable to operations of Scruggs for the three months ended March 31, 2019 , a nd $34.7 million of revenue and $2.9 million of net income attrib utable to the operations of Scruggs for the six months ended March 31, 2019 . The following presents unaudited pro forma revenues and net income for the three and six months ended March 31, 2018 as though the Scruggs Acquisition had occurred on October 1, 2016 (in thousands): For the Three Months Ended March 31, 2018 For the Six Months Ended March 31, 2018 Pro forma revenues $ 139,212 $ 312,572 Pro forma net income $ 14,377 $ 25,035 Unaudited pro forma financial information is pr esented as if the operations of Scruggs had been included in the consolidated results of the Company since October 1, 2016, and gives effect to transactions that are directly attributable to the Scruggs Acquisition, including adjustments to: (a) Include the pro forma results of operations of Scruggs for the three and six months ended March 31, 2018 . (b) Include additional depreciation and depletion expense related to the fair value of acquired property, plant and equipment and quarry reserves, as applicable, as if such assets were acquired on October 1, 2016 and the Company's depreciation and depletion methodologies were consistently applied to such assets. (c) Include interest expense under the Compass Term Loan, defined in Note 9 - Debt, as if the $22.0 million borrowed to partially finance the purchase price was borrowed on October 1, 2016. Interest expense calculations further assume that no principal payments were made applicable to the $22.0 million borrowed during the period from October 1, 2016 through March 31, 2018 , and that the interest rate in effect on the date the Company made the additional $22.0 million borrowing on May 15, 2018 was in effect for the period from October 1, 2016 through March 31, 2018 . Unaudited pro forma information is presented for informational purposes only and may not be indicative of revenue or net income that would have been achieved if the Scruggs Acquisition had occurred on October 1, 2016.</t>
  </si>
  <si>
    <t>Contracts Receivable Including Retainage, Net</t>
  </si>
  <si>
    <t>Contractors [Abstract]</t>
  </si>
  <si>
    <t>Contracts Receivable Including Retainage, net Contracts receivable including retainage, net consisted of the following at March 31, 2019 and September 30, 2018 (in thousands): March 31, 2019 September 30, 2018 (unaudited) Contracts receivable $ 89,197 $ 104,541 Retainage 17,691 16,848 106,888 121,389 Allowance for doubtful accounts (1,347 ) (1,098 ) Contracts receivable including retainage, net $ 105,541 $ 120,291 Retainage receivables have been billed, but are not due until contract completion and acceptance by the customer.</t>
  </si>
  <si>
    <t>Costs and Estimated Earnings on Uncompleted Contracts</t>
  </si>
  <si>
    <t>Revenue from Contract with Customer [Abstract]</t>
  </si>
  <si>
    <t>Costs and Estimated Earnings on Uncompleted Contracts Costs and estimated earnings compared to billings on uncompleted contracts at March 31, 2019 and September 30, 2018 consisted of the following (in thousands): March 31, 2019 September 30, 2018 (unaudited) Costs on uncompleted contracts $ 810,269 $ 743,322 Estimated earnings to date on uncompleted contracts 105,893 95,155 916,162 838,477 Billings to date on uncompleted contracts (938,224 ) (867,881 ) Net billings in excess of costs and estimated earnings on uncompleted contracts $ (22,062 ) $ (29,404 ) Significant changes to balances of costs and estimated earnings in excess of billings (contract asset) and billings in excess of costs and estimated earnings (contract liability) on uncompleted contracts from September 30, 2018 to March 31, 2019 are presented below (in thousands): Costs and Estimated Earnings in Excess of Billings on Uncompleted Contracts Billings in Excess of Costs and Estimated Earnings on Uncompleted Contracts Net Billings in Excess of Costs and Estimated Earnings on Uncompleted Contracts September 30, 2018 $ 9,334 $ (38,738 ) $ (29,404 ) Changes in revenue billed, contract price or cost estimates 3,261 4,081 7,342 March 31, 2019 (unaudited) $ 12,595 $ (34,657 ) $ (22,062 ) At March 31, 2019 , the Company had unsatisfied or partially unsatisfied performance obligations under construction project contracts representing approximately $525 million in aggregate transaction price. The Company expects to earn revenue as it satisfies its performance obligations under those contracts in the amount of approximately $338 million during the remainder of the fiscal year ending September 30, 2019 and approximately $187 million thereafter.</t>
  </si>
  <si>
    <t>Property, Plant and Equipment</t>
  </si>
  <si>
    <t>Property, Plant and Equipment [Abstract]</t>
  </si>
  <si>
    <t>Property, Plant and Equipment Property, plant and equipment at March 31, 2019 and September 30, 2018 consisted of the following (in thousands): March 31, 2019 September 30, 2018 (unaudited) Construction equipment $ 207,931 $ 190,420 Asphalt plants 81,705 79,563 Land and improvements 34,815 29,624 Quarry reserves 20,822 20,908 Buildings 13,320 12,416 Furniture and fixtures 4,661 4,422 Leasehold improvements 1,244 765 Total property, plant and equipment, gross 364,498 338,118 Accumulated depreciation, depletion and amortization (168,550 ) (160,795 ) Construction in progress 1,921 1,369 Total property, plant and equipment, net $ 197,869 $ 178,692 On February 28, 2019, the Company acquired a liquid asphalt terminal located in Panama City, Florida. The purchase price of $10.8 million was paid in cash on the date of acquisition. The Company uses the terminal to receive, store and process liquid asphalt primarily for use in its construction projects. The transaction was accounted for as an asset acquisition in accordance with ASC 805. Accordingly, the purchase price and direct costs of $0.1 million incurred to complete the transaction were allocated to asset categories based on their relative fair value at the date of acquisition. Depreciation, depletion and amortization expense related to property, plant and equipment was $7.3 million and $5.6 million for the three months ended March 31, 2019 and March 31, 2018 , respectively, and $14.2 million and $11.2 million for the six months ended March 31, 2019 and March 31, 2018 , respectively.</t>
  </si>
  <si>
    <t>Equity</t>
  </si>
  <si>
    <t>Equity [Abstract]</t>
  </si>
  <si>
    <t xml:space="preserve"> Equity At March 31, 2019 and September 30, 2018 , the Company had authorized for issuance 10,000,000 shares of preferred stock, par value $0.001 . No shares of preferred stock were issued and outstanding at March 31, 2019 or September 30, 2018 . Reclassification of Common Stock and Initial Public Offering On April 23, 2018, the Company completed the Reclassification by amending and restating its certificate of incorporation to effectuate a dual class common stock structure consisting of Class A common stock and Class B common stock. As a result, each share of common stock, par value $ 0.001 , was reclassified into 25.2 shares of Class B common stock so that all holders of shares of outstanding common stock became the holders of 41,817,537 shares of Class B common stock, and shares held by the Company in treasury became 3,170,034 Class B treasury shares. All share and per share amounts have been retroactively adjusted for all periods presented to give effect to the Stock Split. On May 8, 2018, the Company completed its IPO, in which it sold 11,250,000 shares of Class A common stock at a price of $12.00 per share. Of these shares, 9,000,000 were shares of Class A common stock sold by the Company and 2,250,000 were sold by holders of Class B common stock, which shares upon sale automatically converted into 2,250,000 shares of Class A common stock. On May 24, 2018, the underwriters of the IPO partially exercised their over-allotment option to purchase an additional 700,000 shares of Class A common stock at the IPO price of $12.00 , less the underwriting discount and commissions. Of these shares, 350,000 were shares of Class A common stock sold by the Company and 350,000 were sold by holders of Class B common stock, which shares upon sale automatically converted into 350,000 shares of Class A common stock. At March 31, 2019 and September 30, 2018 , the Company had authorized for issuance 400,000,000 shares of Class A common stock, par value $0.001 , of which 11,950,000 were issued and outstanding. At March 31, 2019 and September 30, 2018 , the Company had authorized for issuance 100,000,000 shares of Class B common stock, par value $0.001 , of which 42,387,571 were issued and 39,464,619 were outstanding, respectively. At March 31, 2019 and September 30, 2018 , the Company held 2,922,952 shares in treasury, at an average cost of $5.34 per share. Subsequent to March 31, 2019, certain stockholders of the Company converted a total of 19,856,313 shares of the Company's Class B common stock, par value $0.001 , on a one -for-one basis, into shares of the Company's Class A common stock, par value $0.001 . Following the conversion, there were 31,806,313 Class A shares and 19,608,306 Class B shares outstanding.</t>
  </si>
  <si>
    <t>Debt</t>
  </si>
  <si>
    <t>Debt Disclosure [Abstract]</t>
  </si>
  <si>
    <t>Debt The Company maintains various credit facilities from time to time to finance acquisitions, the purchase of real estate, construction equipment, asphalt plants and other fixed assets, and for general working capital purposes. This includes, among other things, a credit agreement with Compass Bank as agent, sole lead arranger and sole bookrunner (as amended, the "Compass Credit Agreement") providing for a $72.0 million term loan (the "Compass Term Loan") and a $30.0 million revolving credit facility (the "Compass Revolving Credit Facility"). Debt at March 31, 2019 and September 30, 2018 consisted of the following (in thousands): March 31, September 30, 2019 2018 (unaudited) Long-term debt: Compass Term Loan $ 50,100 $ 57,300 Compass Revolving Credit Facility 5,000 5,000 Other long-term debt 758 964 Total long-term debt 55,858 63,264 Deferred debt issuance costs (312 ) (362 ) Debt discount (9 ) (14 ) Current maturities of long-term debt (14,836 ) (14,773 ) Long-term debt, net of current maturities $ 40,701 $ 48,115</t>
  </si>
  <si>
    <t>Earnings Per Share</t>
  </si>
  <si>
    <t>Earnings Per Share [Abstract]</t>
  </si>
  <si>
    <t>Earnings Per Share As described in Note 8 - Equity, the Company completed an IPO and Reclassification of common stock during the third quarter of the fiscal year ended September 30, 2018. The following table summarizes the weighted-average number of basic and diluted common shares outstanding and the calculation of basic and diluted earnings per share for the periods presented (in thousands, except share and per share amounts): Basic For the Three Months Ended March 31, For the Six Months Ended March 31, 2019 2018 2019 2018 Numerator Net income attributable to common shareholders $ 4,212 $ 11,248 $ 9,366 $ 22,244 Denominator Weighted average number of common shares outstanding, basic 51,414,619 41,717,024 51,414,619 41,704,071 Net income per common share attributable to common shareholders, basic $ 0.08 $ 0.27 $ 0.18 $ 0.53 Diluted For the Three Months Ended March 31, For the Six Months Ended March 31, 2019 2018 2019 2018 Numerator Net income attributable to common stockholders $ 4,212 $ 11,248 $ 9,366 $ 22,244 Denominator Weighted average number of common 51,414,619 41,717,024 51,414,619 41,704,071 Effect of dilutive securities: 2010 Non-Plan Stock Options Agreement options — 193,098 — 170,371 Weighted average number of common 51,414,619 41,910,122 51,414,619 41,874,442 Net income per common share attributable $ 0.08 $ 0.27 $ 0.18 $ 0.53 The Company excluded 63,000 common stock equivalents from the calculation of diluted earnings per share for the three and six months ended March 31, 2018 because their inclusion would be anti-dilutive. There were no anti-dilutive securities excluded from the calculation of diluted earnings per share for the three or six months ended March 31, 2019 .</t>
  </si>
  <si>
    <t>Provision for Income Taxes</t>
  </si>
  <si>
    <t>Income Tax Disclosure [Abstract]</t>
  </si>
  <si>
    <t>Provision for Income Taxes The Company files a consolidated United States income tax return and income tax returns in various states. Management evaluated the Company's tax positions at March 31, 2019 , based on appropriate provisions of applicable enacted tax laws and regulations, and believes that they are supportable based on their specific technical merits and the facts and circumstances of the respective transactions. On December 22, 2017, the United States government enacted comprehensive tax legislation known as the Tax Cuts and Jobs Act (the "Tax Act"). The Tax Act included broad and complex changes to the United States tax code, including a reduction in the United States federal corporate income tax rate from 35.0% to 21.0% effective January 1, 2018. For periods during the fiscal year ended September 30, 2018, the Company recorded its income tax provision based on a blended U.S. statutory rate of 24.5% , which is based on a proration of the applicable tax rates before and after the effective date of the Tax Act, and the applicable state income taxes. During the six months ended March 31, 2018 , the Company recorded a provisional discrete tax benefit of $3.5 million related to the Tax Act, primarily related to an adjustment of its United States deferred tax liabilities by the same amount, reflecting the reduction in the United States federal corporate income tax rate. This net reduction in deferred tax liabilities also included the estimated impact on the Company's net state deferred tax assets. The Company completed its accounting for the income tax effects of the Tax Act during the fourth quarter of its fiscal year ended September 30, 2018. The Company's effective tax rate for the three months ended March 31, 2019 and March 31, 2018 was 26.1% and 29.8% , respectively. The lower effective tax rate for the three months ended March 31, 2019 compared to the three months ended March 31, 2018 was primarily due to the lower United States statutory income tax rate during the three months ended March 31, 2019 as described above. The Company's effective tax rate for the six months ended March 31, 2019 and March 31, 2018 was 25.1% and 15.2% , respectively. The lower effective tax rate for the six months ended March 31, 2018 compared to the six months ended March 31, 2019 was primarily due to the benefit of the tax credit recorded during the six months ended March 31, 2018 related to the enactment of the Tax Act.</t>
  </si>
  <si>
    <t>Related Parties</t>
  </si>
  <si>
    <t>Related Party Transactions [Abstract]</t>
  </si>
  <si>
    <t>Related Parties On December 31, 2017, the Company sold an indirect wholly owned subsidiary to an immediate family member of a Senior Vice President of the Company ("Purchaser of subsidiary") in consideration for an interest-bearing note receivable in the amount of $1.0 million , which approximated the net book value of the disposed entity. At March 31, 2019 , $0.1 million and $0.7 million was reflected on the Company's Consolidated Balance Sheet within other current assets and other assets, respectively, representing the remaining balances on this note receivable. In connection with this transaction, the Company also received an interest-bearing note receivable from the disposed entity ("Disposed entity") on December 31, 2017 in the amount of $1.0 million representing certain accounts payable of the Disposed entity that were paid by the Company. At March 31, 2019 , $0.1 million and $0.8 million was reflected on the Company's Consolidated Balance Sheet within other current assets and other assets, respectively, representing the remaining balance on this note receivable. Remaining principal and interest payments are scheduled to be made in periodic installments during fiscal year 2019 through fiscal year 2026. From time to time, the Company conducts or has conducted business with the following related parties: • Entities owned by immediate family members of a Senior Vice President of the Company perform subcontract work for a subsidiary of the Company, including trucking and grading services ("Subcontracting Services"). • From time to time, a subsidiary of the Company provides construction services to various companies owned by family members of a Senior Vice President of the Company ("Construction Services"). • For periodic corporate events, the Company has chartered a boat from Deep South Adventures, LLC, which is owned by a Senior Vice President of the Company. • The Company rents and purchases vehicles from an entity owned by a family member of a Senior Vice President of the Company ("Vehicles"). • Family members of a Senior Vice President of the Company provide consulting services to a subsidiary of the Company ("Consulting Services"). • A law firm previously owned by a family member of a Senior Vice President of the Company provided legal services to a subsidiary of the Company ("Legal Services"). • A subsidiary of the Company leases office space for its Dothan, Alabama office from H&amp;K, Ltd. ("H&amp;K"), an entity partially owned by a Senior Vice President of the Company. The office space is leased through early 2020. Under the lease agreement, the Company pays a fixed minimum rent per month. • A subsidiary of the Company leased office space for its Montgomery, Alabama office from H&amp;A Properties LLC ("H&amp;A"), an entity partially owned by two Senior Vice Presidents of the Company. Under the lease agreement, the Company paid a fixed minimum rent per month. In September 2018, the subsidiary purchased this office from H&amp;A for $0.5 million . • On June 1, 2014, the Company entered into an access agreement with Island Pond Corporate Services, LLC ("Island Pond"), which provides a location for the Company to conduct business development activities from time to time on a property owned by the Executive Chairman of the Company's Board of Directors, who is also the Managing Partner of SunTx. • The Company is party to a management services agreement with SunTx, under which the Company pays SunTx $0.25 million per fiscal quarter and reimburses certain travel and other out-of-pocket expenses. The following table presents revenues earned and expenses incurred by the Company during three and six months ended March 31, 2019 and March 31, 2018 , if and to the extent the Company engaged in transactions with the parties described above during the respective periods, and accounts receivable and accounts payable balances at March 31, 2019 and September 30, 2018 , related to transactions with such parties (in thousands): Revenue Earned (Expense Incurred) Accounts Receivable (Payable) For the Three Months Ended March 31, For the Six Months Ended March 31, March 31, September 30, 2019 2018 2019 2018 2019 2018 (unaudited) (unaudited) (unaudited) (unaudited) (unaudited) Purchaser of subsidiary $ — $ — $ — $ — $ 864 $ 850 Disposed entity $ — $ — $ — $ — $ 952 $ 937 Subcontracting Services (1) $ (3,073 ) $ (1,420 ) $ (6,366 ) $ (4,365 ) $ (973 ) $ (842 ) Construction Services $ 1,061 $ 285 $ 1,174 $ 1,576 $ 3,296 $ 2,863 Deep South Adventures, LLC (2) $ — $ — $ — $ (33 ) $ — $ — Vehicles (2) $ (342 ) $ (288 ) $ (631 ) $ (576 ) $ — $ — Consulting Services (2) $ (67 ) $ (56 ) $ (134 ) $ (116 ) $ — $ — Legal Services (2) $ — $ — $ — $ (58 ) $ — $ — H&amp;K (2) $ (21 ) $ (21 ) $ (42 ) $ (42 ) $ — $ — H&amp;A (2) $ — $ (16 ) $ — $ (33 ) $ — $ — Island Pond (2) $ (80 ) $ (80 ) $ (160 ) $ (160 ) $ — $ — SunTx (2) $ (387 ) $ (311 ) $ (641 ) $ (651 ) $ — $ — (1) Cost is reflected as cost of revenues on the Company's Consolidated Statements of Income. (2) Cost is reflected as general and administrative expenses on the Company's Consolidated Statements of Income.</t>
  </si>
  <si>
    <t>Settlement Agreement</t>
  </si>
  <si>
    <t>Commitments and Contingencies Disclosure [Abstract]</t>
  </si>
  <si>
    <t>Settlement Agreement On April 19, 2018, certain of the Company's subsidiaries entered into settlement agreements with a third party, pursuant to which they will receive aggregate net payments of approximately $15.7 million . These agreements provided for the payments to be made in four equal installments between January 2019 and July 2020, in exchange for releasing and waiving all current and future claims against the third party relating to a business interruption event that occurred more than five years ago that did not directly relate to the Company's business and that has not, and is not expected to, recur (the "Settlement"). The Company recorded a pre-tax gain of $14.8 million during the six months ended March 31, 2018 related to the Settlement. The subsidiaries received the first installment payments in the total amount of $3.9 million in January 2019. Future payments are reflected on the Consolidated Balance Sheet at March 31, 2019 as other current assets and other assets in the amount of $7.9 million and $3.6 million , respectively.</t>
  </si>
  <si>
    <t>Subsequent Events</t>
  </si>
  <si>
    <t>Subsequent Events [Abstract]</t>
  </si>
  <si>
    <t>Subsequent Events Subsequent to March 31, 2019, certain stockholders of the Company converted a total of 19,856,313 shares of the Company's Class B common stock, par value $0.001 , on a one -for-one basis, into shares of the Company's Class A common stock, par value $0.001 . Following the conversion, there were 31,806,313 Class A shares and 19,608,306 Class B shares outstanding. On May 13, 2019, the Company awarded a total of 212,056 restricted shares of Class A common stock to its non-employee directors under the Construction Partners, Inc. 2018 Equity Incentive Plan. The grants are classified as equity awards. The aggregate grant date fair value of these restricted stock grants was $2.7 million . The grants will vest as to two-thirds of the underlying shares on January 1, 2021 and as to the remaining one-third of the underlying shares on January 1, 2022.</t>
  </si>
  <si>
    <t>Significant Accounting Policies (Policies)</t>
  </si>
  <si>
    <t>Seasonality</t>
  </si>
  <si>
    <t>Seasonality The use and consumption of our products and services fluctuate due to seasonality. Our products are used, and our construction operations and production facilities are located, outdoors. Therefore, seasonal changes and other weather-related conditions, in particular extended snowy, rainy or cold weather in the winter, spring or fall and major weather events, such as hurricanes, tornadoes, tropical storms and heavy snows, can adversely affect our business and operations through a decline in both the use of our products and demand for our services. In addition, construction materials production and shipment levels follow activity in the construction industry, which typically occurs in the spring, summer and fall. Warmer and drier weather during the third and fourth quarters of our fiscal year typically result in higher activity and revenues during those quarters. The first and second quarters of our fiscal year typically have lower levels of activity due to adverse weather conditions.</t>
  </si>
  <si>
    <t>Basis of Presentation and Emerging Growth Company</t>
  </si>
  <si>
    <t>Emerging Growth Company The Company is an "emerging growth company" as defined by the Jumpstart Our Business Startups Act (the "JOBS Act"), enacted in April 2012. As an emerging growth company, the Company could have taken advantage of an exemption that would have allowed the Company to wait to comply with new or revised financial accounting standards until the effective date of such standards for private companies. However, the JOBS Act provides that a company may elect to opt out of the extended transition period and comply with the requirements that apply to non-emerging growth companies, but such election to opt out is irrevocable. The Company has elected to opt out of such extended transition period, which means that when a standard is issued or revised and it has different effective dates for public and private companies, the Company is required to adopt the new or revised standard at the effective date applicable to public companies that are not emerging growth companies. Basis of Presentation The consolidated financial statements include the accounts of the Company and its wholly owned subsidiaries. Intercompany accounts and transactions have been eliminated in consolidation. These interim consolidated statements have been prepared pursuant to the rules and regulations of the United States Securities and Exchange Commission ("SEC"), which permit reduced disclosure for interim periods. The Consolidated Balance Sheet as of September 30, 2018 was derived from audited financial statements for the fiscal year then ended, but does not include all necessary disclosures required by generally accepted accounting principles in the United States of America ("GAAP") with respect to annual financial statements. In the opinion of management, the unaudited consolidated financial statements include all recurring adjustments and normal accruals necessary for a fair presentation of the Company's financial position, results of operations and cash flows for the dates and periods presented. These consolidated financial statements and accompanying notes should be read in conjunction with the Company's audited annual consolidated financial statements and notes thereto included in its Annual Report on Form 10-K for the fiscal year ended September 30, 2018 (the "2018 Form 10-K"). Results for interim periods are not necessarily indicative of the results to be expected for a full fiscal year or for any future period. Common share and per share amounts have been retroactively adjusted for all periods presented to give effect to the Stock Split described in Note 8 - Equity.</t>
  </si>
  <si>
    <t>Management’s Estimates</t>
  </si>
  <si>
    <t xml:space="preserve">Management's Estimates The preparation of the consolidated financial statements in conformity with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goodwill and other intangible assets, allowance for doubtful accounts, valuation allowances related to income taxes, accruals for potential liabilities related to lawsuits or insurance claims, and the fair value of equity-based compensation awards. Estimates are continually evaluated based on historical information and actual experience; however, actual results could differ from these estimates. A description of certain critical accounting policies of the Company is presented below. Additional critical accounting policies and the underlying judgments and uncertainties are described in the notes to the Company's annual consolidated financial statements included in its 2018 Form 10-K. </t>
  </si>
  <si>
    <t>Cash and Cash Equivalents</t>
  </si>
  <si>
    <t xml:space="preserve">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t>
  </si>
  <si>
    <t>Contracts Receivable Including Retainage, net</t>
  </si>
  <si>
    <t>Contracts Receivable Including Retainage, net Contracts receivable are generally based on amounts billed and currently due from customers, amounts currently due but unbilled, and amounts retained by the customer pending completion of a project. It is common in the Company's industry for a small portion of progress billings or the contract price, typically 10%, to be withheld by the customer until the Company completes a project to the satisfaction of the customer in accordance with contract terms. Such amounts, defined as retainage, represent a contract asset and are included on the Consolidated Balance Sheet as "Contracts receivable including retainage, net". Based on the Company's experience with similar contracts in recent years, billings for such retainage balances are generally collected within one year of the completion of the project. The carrying value of contracts receivable including retainage, net of the allowance for doubtful accounts, represents their estimated net realizable value. Management provides for uncollectible accounts through a charge to earnings and a credit to the allowance for doubtful accounts based on its assessment of the current status of individual accounts, type of service performed, and current economic conditions. Balances that are still outstanding after management has used reasonable collection efforts are written off through a charge to the allowance for doubtful accounts and an adjustment of the contract receivable.</t>
  </si>
  <si>
    <t>Contract Assets and Contract Liabilities And Revenues from Contracts with Customers</t>
  </si>
  <si>
    <t>Contract Assets and Contract Liabilities Billing practices for the Company's contracts are governed by the contract terms of each project based on (i) progress toward completion approved by the owner, (ii) achievement of milestones or (iii) pre-agreed schedules. Billings do not necessarily correlate with revenues recognized under the percentage-of-completion method of accounting.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 as "Contracts receivable including retainage, net". Included in costs and estimated earn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at estimated net realizable value when realization is probable and can be reasonably estimated. Claims and unapproved change orders made by the Company may involve negotiation and, in rare cases, litigation. Unapproved change orders and claims also involve the use of estimates, and revenues associated with unapproved change orders and claims are included when realization is probable and amounts can be reliably determin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Revenues from Contracts with Customers The Company derives all of its revenues from contracts with its customers, predominantly by performing construction services for both public and private infrastructure projects, with an emphasis on highways, roads, bridges, airports and commercial and residential developments. These projects are performed for a mix of federal, state, municipal and private customers. In addition, the Company generates revenues from the sale of construction materials including HMA, aggregates, liquid asphalt and ready-mix concrete to third-party public and private customers pursuant to contracts with those customers. The following table reflects, for the periods presented, (i) revenues generated from public infrastructure construction projects and the sale of construction materials to public customers and (ii) revenues generated from private infrastructure construction projects and the sale of construction materials to private customers. For the Three Months Ended March 31, For the Six Months Ended March 31, 2019 2018 2019 2018 Private $ 50,419 $ 42,620 $ 99,986 $ 92,232 Public $ 113,885 $ 76,279 $ 218,645 $ 177,088 Revenues derived from construction projects are recognized over time, using the percentage-of-completion method of accounting, as the Company satisfies its performance obligations by transferring control of the asset created or enhanced by the project to the customer.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the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estimated incremental percentage-of-completion applied to the total contract price, including adjustments for variable consideration such as liquidated damages, penalties or bonuses related to the timeliness or quality of project performance. Such adjustments are made to reflect the most likely amount of consideration management expects the Company to be entitled to at the completion of the contract, based on the best information available to the Company. The basis for total contract price is a stated amount in the contract, which is generally either fixed unit price or fixed total price, as described below. The Company adjusts the estimated contract price to include variable consideration to the extent it is probable that a significant reversal of cumulative revenue recognized will not occur or when the uncertainty associated with the variable consideration is resolved. Total contract price is adjusted to reflect expected liquidated damages assessments or other penalties in the period the Company determines they will be incurred or when the customer imposes the penalty. Total contract price is adjusted to reflect contract bonus provisions related to timeliness or quality metrics when realization is probable and amounts can be reliably determined, which is generally when they are awarded by the customer. We account for changes in the measure of progress and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s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single performance obligation. We account for the modification using a cumulative catch-up adjustment. Either the Company or its customers may initiate change orders, which may include changes in specifications or designs, manner of performance, facilities, equipment, materials, sites and period of completion of the work. Revenues derived from the sale of HMA and aggregates are recognized at a point in time, which is when control of the product is transferred to the customer. Generally, that point in time is when the customer accepts delivery at its facility or receives product in its own transport vehicles from one of the Company's HMA plants. Upon purchase, the Company generally provides an invoice or similar document detailing the goods transferred to the customer. The Company generally offers payment terms customary in the industry, which typically require payment ranging from point-of-sale to 30 days following purchase.</t>
  </si>
  <si>
    <t>Concentration of Risks</t>
  </si>
  <si>
    <t>Concentration of Risks Financial instruments that potentially subject the Company to concentrations of credit risk consist primarily of contracts receivable including retainage. In the normal course of business, the Company provides credit to its customers and does not generally require collateral. Concentrations of credit risk associated with these receivables are monitored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t>
  </si>
  <si>
    <t>Income Taxes</t>
  </si>
  <si>
    <t>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n deferred tax assets and liabilities of a change in tax rat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 The Company classifies income tax-related interest and penalties as interest expense and other expenses, respectively.</t>
  </si>
  <si>
    <t>Earnings per Share</t>
  </si>
  <si>
    <t>Earnings per Share As described in Note 8 – Equity, the Company completed an initial public offering (the "IPO") and reclassification (the "Reclassification") of its common stock during the fiscal year ended September 30, 2018, involving, among other things, a 25.2 to 1 split of shares of common stock (the "Stock Split") and the creation of a dual-class common stock structure. Prior to the Reclassification, all net income of the Company was attributable to the holders of shares of common stock immediately prior to the Reclassification. During the period beginning from the Reclassification through the IPO, all net income of the Company was attributable to holders of Class B common stock. Since the IPO, all net income of the Company has been attributable equally, on a per share basis, to the holders of Class A common stock and Class B common stock. Basic earnings per share is computed by dividing net income attributable to common stockholders by the weighted average number of aggregate shares of pre-Reclassification common stock, Class A common stock and Class B common stock, as applicable for the respective periods, calculated on a post-Stock Split basis. Diluted earnings per share is calculated by dividing net income attributable to common stockholders by the weighted average number of aggregate shares of pre-Reclassification common stock, Class A common stock, Class B common stock and potential dilutive common shares determined using the treasury method, calculated on a post-Stock Split basis as applicable for the respective periods. Securities that are anti-dilutive are not included in the calculation of diluted earnings per share.</t>
  </si>
  <si>
    <t>Recently Adopted Accounting Pronouncements</t>
  </si>
  <si>
    <t>Recently Adopted Accounting Pronouncements Effective October 1, 2018, the Company adopted the requirements of ASU No. 2014-09 , Revenue from Contracts with Customers (Topic 606) ("ASC 606") and related amendments. The Company used the modified retrospective approach. The adoption of ASC 606 on October 1, 2018 did not result in a material impact that required recognition of a cumulative adjustment of the opening retained earnings balance for contracts that still required performance at September 30, 2018. Application of ASC 606 for the six months ended March 31, 2019 had the following impact on the Company's Consolidated Balance Sheet at March 31, 2019 and Consolidated Statements of Income for the three and six months ended March 31, 2019 (in thousands): As Reported Impact of ASC 606 Without Application of ASC 606 March 31, 2019 Costs and estimated earnings in excess of billings on uncompleted contracts $ 12,595 $ (1,121 ) $ 11,474 Inventories $ 33,042 $ 1,516 $ 34,558 Accrued expenses and other liabilities $ 15,559 $ (38 ) $ 15,521 Billings in excess of costs and estimated earnings on uncompleted contracts $ 34,657 $ 543 $ 35,200 For the Three Months Ended March 31, 2019 Revenues $ 164,304 $ 101 $ 164,405 Cost of revenues $ 144,503 $ 88 $ 144,591 Provision (benefit) for income taxes $ 1,488 $ 3 $ 1,491 Net income $ 4,212 $ 10 $ 4,222 For the Six Months Ended March 31, 2019 Revenues $ 318,631 $ (1,664 ) $ 316,967 Cost of revenues $ 277,702 $ (1,516 ) $ 276,186 Provision (benefit) for income taxes $ 3,139 $ (38 ) $ 3,101 Net income $ 9,366 $ (110 ) $ 9,256 The Company has refined its accounting policies and related internal controls affected by this update. Management's assessment of the Company's construction contracts under the new standard supports the recognition of revenue over time using the percentage-of-completion method of accounting, measured by the relationship of total cost incurred to total estimated contract costs (cost-to-cost method), which is consistent with the Company's historical revenue recognition practices. As such, the Company's construction contracts continue to be recognized over time considering the continuous transfer of control to its customers during the performance of construction projects. The Company also enhanced its disclosures regarding judgments and estimates used by management in the application of ASC 606 in Note 2 - Significant Accounting Policies. In January 2017, the FASB issued ASU No. 2017-01, Business Combinations (Topic 805): Clarifying the Definition of a Business ("ASC 805"). The amendments of this update refine the definition of a business. Prior to this update, guidance in ASC 805 defined a business as having an integrated set of assets along with three elements or activities: inputs, processes, and outputs (collectively referred to as a "set"). The amendments of this update provided a framework to assist in the evaluation of when a set is not a business. If substantially all of the fair value of gross assets acquired is concentrated in a single identifiable asset or a group of similar identifiable assets, the set is not a business. If that threshold is not met, the Company must perform further analysis to determine whether the set is a business. At a minimum, the set must include an input and a substantive process that together significantly contribute to the ability to create outputs. The Company adopted this update for the Company’s fiscal year beginning October 1, 2018 and applied the guidance to acquisitions during the second quarter of the fiscal year ending September 30, 2019 as described in Note 4 - Business Acquisitions and Note 7 - Property, Plant and Equipment.</t>
  </si>
  <si>
    <t>Significant Accounting Policies (Tables)</t>
  </si>
  <si>
    <t>Schedule of customer concentration risk</t>
  </si>
  <si>
    <t>The following table reflects, for the periods presented, (i) revenues generated from public infrastructure construction projects and the sale of construction materials to public customers and (ii) revenues generated from private infrastructure construction projects and the sale of construction materials to private customers. For the Three Months Ended March 31, For the Six Months Ended March 31, 2019 2018 2019 2018 Private $ 50,419 $ 42,620 $ 99,986 $ 92,232 Public $ 113,885 $ 76,279 $ 218,645 $ 177,088 Customers that accounted for more than 10% of consolidated revenues during those periods are presented below: % of Consolidated Revenues For the Three Months Ended March 31, For the Six Months Ended March 31, 2019 2018 2019 2018 Alabama Department of Transportation 12.3 % 13.2 % 11.1 % 13.2 % North Carolina Department of Transportation 10.7 % 11.8 % 12.6 % 12.6 %</t>
  </si>
  <si>
    <t>Accounting Standards (Tables)</t>
  </si>
  <si>
    <t>Schedule of New Accounting Pronouncements and Changes in Accounting Principles</t>
  </si>
  <si>
    <t>Application of ASC 606 for the six months ended March 31, 2019 had the following impact on the Company's Consolidated Balance Sheet at March 31, 2019 and Consolidated Statements of Income for the three and six months ended March 31, 2019 (in thousands): As Reported Impact of ASC 606 Without Application of ASC 606 March 31, 2019 Costs and estimated earnings in excess of billings on uncompleted contracts $ 12,595 $ (1,121 ) $ 11,474 Inventories $ 33,042 $ 1,516 $ 34,558 Accrued expenses and other liabilities $ 15,559 $ (38 ) $ 15,521 Billings in excess of costs and estimated earnings on uncompleted contracts $ 34,657 $ 543 $ 35,200 For the Three Months Ended March 31, 2019 Revenues $ 164,304 $ 101 $ 164,405 Cost of revenues $ 144,503 $ 88 $ 144,591 Provision (benefit) for income taxes $ 1,488 $ 3 $ 1,491 Net income $ 4,212 $ 10 $ 4,222 For the Six Months Ended March 31, 2019 Revenues $ 318,631 $ (1,664 ) $ 316,967 Cost of revenues $ 277,702 $ (1,516 ) $ 276,186 Provision (benefit) for income taxes $ 3,139 $ (38 ) $ 3,101 Net income $ 9,366 $ (110 ) $ 9,256</t>
  </si>
  <si>
    <t>Business Acquisitions (Tables)</t>
  </si>
  <si>
    <t>Schedule of pro forma revenues and net income</t>
  </si>
  <si>
    <t>The following presents unaudited pro forma revenues and net income for the three and six months ended March 31, 2018 as though the Scruggs Acquisition had occurred on October 1, 2016 (in thousands): For the Three Months Ended March 31, 2018 For the Six Months Ended March 31, 2018 Pro forma revenues $ 139,212 $ 312,572 Pro forma net income $ 14,377 $ 25,035 Unaudited pro forma financial information is pr esented as if the operations of Scruggs had been included in the consolidated results of the Company since October 1, 2016, and gives effect to transactions that are directly attributable to the Scruggs Acquisition, including adjustments to: (a) Include the pro forma results of operations of Scruggs for the three and six months ended March 31, 2018 . (b) Include additional depreciation and depletion expense related to the fair value of acquired property, plant and equipment and quarry reserves, as applicable, as if such assets were acquired on October 1, 2016 and the Company's depreciation and depletion methodologies were consistently applied to such assets. (c) Include interest expense under the Compass Term Loan, defined in Note 9 - Debt, as if the $22.0 million borrowed to partially finance the purchase price was borrowed on October 1, 2016. Interest expense calculations further assume that no principal payments were made applicable to the $22.0 million borrowed during the period from October 1, 2016 through March 31, 2018 , and that the interest rate in effect on the date the Company made the additional $22.0 million borrowing on May 15, 2018 was in effect for the period from October 1, 2016 through March 31, 2018 .</t>
  </si>
  <si>
    <t>Contracts Receivable Including Retainage, Net (Tables)</t>
  </si>
  <si>
    <t>Schedule of Contracts Receivable Including Retainage, Net</t>
  </si>
  <si>
    <t xml:space="preserve">Contracts receivable including retainage, net consisted of the following at March 31, 2019 and September 30, 2018 (in thousands): March 31, 2019 September 30, 2018 (unaudited) Contracts receivable $ 89,197 $ 104,541 Retainage 17,691 16,848 106,888 121,389 Allowance for doubtful accounts (1,347 ) (1,098 ) Contracts receivable including retainage, net $ 105,541 $ 120,291 </t>
  </si>
  <si>
    <t>Costs and Estimated Earnings on Uncompleted Contracts (Tables)</t>
  </si>
  <si>
    <t>Costs and Estimated Earnings Compared to Billings on Uncompleted Contracts</t>
  </si>
  <si>
    <t>Costs and estimated earnings compared to billings on uncompleted contracts at March 31, 2019 and September 30, 2018 consisted of the following (in thousands): March 31, 2019 September 30, 2018 (unaudited) Costs on uncompleted contracts $ 810,269 $ 743,322 Estimated earnings to date on uncompleted contracts 105,893 95,155 916,162 838,477 Billings to date on uncompleted contracts (938,224 ) (867,881 ) Net billings in excess of costs and estimated earnings on uncompleted contracts $ (22,062 ) $ (29,404 ) Significant changes to balances of costs and estimated earnings in excess of billings (contract asset) and billings in excess of costs and estimated earnings (contract liability) on uncompleted contracts from September 30, 2018 to March 31, 2019 are presented below (in thousands): Costs and Estimated Earnings in Excess of Billings on Uncompleted Contracts Billings in Excess of Costs and Estimated Earnings on Uncompleted Contracts Net Billings in Excess of Costs and Estimated Earnings on Uncompleted Contracts September 30, 2018 $ 9,334 $ (38,738 ) $ (29,404 ) Changes in revenue billed, contract price or cost estimates 3,261 4,081 7,342 March 31, 2019 (unaudited) $ 12,595 $ (34,657 ) $ (22,062 )</t>
  </si>
  <si>
    <t>Property, Plant and Equipment (Tables)</t>
  </si>
  <si>
    <t>Schedule of property, plant and equipment</t>
  </si>
  <si>
    <t xml:space="preserve">Property, plant and equipment at March 31, 2019 and September 30, 2018 consisted of the following (in thousands): March 31, 2019 September 30, 2018 (unaudited) Construction equipment $ 207,931 $ 190,420 Asphalt plants 81,705 79,563 Land and improvements 34,815 29,624 Quarry reserves 20,822 20,908 Buildings 13,320 12,416 Furniture and fixtures 4,661 4,422 Leasehold improvements 1,244 765 Total property, plant and equipment, gross 364,498 338,118 Accumulated depreciation, depletion and amortization (168,550 ) (160,795 ) Construction in progress 1,921 1,369 Total property, plant and equipment, net $ 197,869 $ 178,692 </t>
  </si>
  <si>
    <t>Debt (Tables)</t>
  </si>
  <si>
    <t>Schedule of Debt</t>
  </si>
  <si>
    <t>Debt at March 31, 2019 and September 30, 2018 consisted of the following (in thousands): March 31, September 30, 2019 2018 (unaudited) Long-term debt: Compass Term Loan $ 50,100 $ 57,300 Compass Revolving Credit Facility 5,000 5,000 Other long-term debt 758 964 Total long-term debt 55,858 63,264 Deferred debt issuance costs (312 ) (362 ) Debt discount (9 ) (14 ) Current maturities of long-term debt (14,836 ) (14,773 ) Long-term debt, net of current maturities $ 40,701 $ 48,115</t>
  </si>
  <si>
    <t>Earnings Per Share (Tables)</t>
  </si>
  <si>
    <t>Summary of Earnings Per Share</t>
  </si>
  <si>
    <t>As described in Note 8 - Equity, the Company completed an IPO and Reclassification of common stock during the third quarter of the fiscal year ended September 30, 2018. The following table summarizes the weighted-average number of basic and di</t>
  </si>
  <si>
    <t>Related Parties Related Parties (Tables)</t>
  </si>
  <si>
    <t>Schedule of related party transactions</t>
  </si>
  <si>
    <t>The following table presents revenues earned and expenses incurred by the Company during three and six months ended March 31, 2019 and March 31, 2018 , if and to the extent the Company engaged in transactions with the parties described above during the respective periods, and accounts receivable and accounts payable balances at March 31, 2019 and September 30, 2018 , related to transactions with such parties (in thousands): Revenue Earned (Expense Incurred) Accounts Receivable (Payable) For the Three Months Ended March 31, For the Six Months Ended March 31, March 31, September 30, 2019 2018 2019 2018 2019 2018 (unaudited) (unaudited) (unaudited) (unaudited) (unaudited) Purchaser of subsidiary $ — $ — $ — $ — $ 864 $ 850 Disposed entity $ — $ — $ — $ — $ 952 $ 937 Subcontracting Services (1) $ (3,073 ) $ (1,420 ) $ (6,366 ) $ (4,365 ) $ (973 ) $ (842 ) Construction Services $ 1,061 $ 285 $ 1,174 $ 1,576 $ 3,296 $ 2,863 Deep South Adventures, LLC (2) $ — $ — $ — $ (33 ) $ — $ — Vehicles (2) $ (342 ) $ (288 ) $ (631 ) $ (576 ) $ — $ — Consulting Services (2) $ (67 ) $ (56 ) $ (134 ) $ (116 ) $ — $ — Legal Services (2) $ — $ — $ — $ (58 ) $ — $ — H&amp;K (2) $ (21 ) $ (21 ) $ (42 ) $ (42 ) $ — $ — H&amp;A (2) $ — $ (16 ) $ — $ (33 ) $ — $ — Island Pond (2) $ (80 ) $ (80 ) $ (160 ) $ (160 ) $ — $ — SunTx (2) $ (387 ) $ (311 ) $ (641 ) $ (651 ) $ — $ — (1) Cost is reflected as cost of revenues on the Company's Consolidated Statements of Income. (2) Cost is reflected as general and administrative expenses on the Company's Consolidated Statements of Income.</t>
  </si>
  <si>
    <t>Significant Accounting Policies (Details) $ in Thousands</t>
  </si>
  <si>
    <t>Mar. 31, 2019USD ($)</t>
  </si>
  <si>
    <t>Mar. 31, 2018USD ($)</t>
  </si>
  <si>
    <t>Concentration Risk [Line Items]</t>
  </si>
  <si>
    <t>Revenues | Customer Concentration Risk | Department of Transportation</t>
  </si>
  <si>
    <t>Concentration risk percentage</t>
  </si>
  <si>
    <t>37.20%</t>
  </si>
  <si>
    <t>37.60%</t>
  </si>
  <si>
    <t>37.40%</t>
  </si>
  <si>
    <t>Revenues | Customer Concentration Risk | Alabama Department of Transportation</t>
  </si>
  <si>
    <t>12.30%</t>
  </si>
  <si>
    <t>13.20%</t>
  </si>
  <si>
    <t>11.10%</t>
  </si>
  <si>
    <t>Revenues | Customer Concentration Risk | North Carolina Department of Transportation</t>
  </si>
  <si>
    <t>10.70%</t>
  </si>
  <si>
    <t>11.80%</t>
  </si>
  <si>
    <t>12.60%</t>
  </si>
  <si>
    <t>Private | Revenues | Customer Concentration Risk</t>
  </si>
  <si>
    <t>Public | Revenues | Customer Concentration Risk</t>
  </si>
  <si>
    <t>Stock split, conversion ratio</t>
  </si>
  <si>
    <t>Accounting Standards (Details) - USD ($) $ in Thousands</t>
  </si>
  <si>
    <t>Dec. 31, 2018</t>
  </si>
  <si>
    <t>Dec. 31, 2017</t>
  </si>
  <si>
    <t>Revenue, Initial Application Period Cumulative Effect Transition [Line Items]</t>
  </si>
  <si>
    <t>Accrued expenses and other liabilities</t>
  </si>
  <si>
    <t>Provision (benefit) for income taxes</t>
  </si>
  <si>
    <t>Impact of ASC 606 | Accounting Standards Update 2014-09</t>
  </si>
  <si>
    <t>Without Application of ASC 606</t>
  </si>
  <si>
    <t>Business Acquisitions - Additional Information (Detail) - USD ($) $ in Thousands</t>
  </si>
  <si>
    <t>Feb. 26, 2019</t>
  </si>
  <si>
    <t>May 15, 2018</t>
  </si>
  <si>
    <t>Business Acquisition [Line Items]</t>
  </si>
  <si>
    <t>Hot Mix Asphalt and Ready-Mix Concrete</t>
  </si>
  <si>
    <t>Purchase price</t>
  </si>
  <si>
    <t>Acquisition costs incurred</t>
  </si>
  <si>
    <t>Scruggs Company</t>
  </si>
  <si>
    <t>Acquisition of common shares and voting interest</t>
  </si>
  <si>
    <t>100.00%</t>
  </si>
  <si>
    <t>Business Acquisitions - Proforma Revenue and Net Income (Detail) - USD ($) $ in Thousands</t>
  </si>
  <si>
    <t>Long-term debt</t>
  </si>
  <si>
    <t>Pro forma revenues</t>
  </si>
  <si>
    <t>Senior Notes</t>
  </si>
  <si>
    <t>Senior Notes | Scruggs Company</t>
  </si>
  <si>
    <t>Contracts Receivable Including Retainage, Net (Details) - USD ($) $ in Thousands</t>
  </si>
  <si>
    <t>Contracts receivable</t>
  </si>
  <si>
    <t>Retainage</t>
  </si>
  <si>
    <t>Contracts receivable including retainage, gross</t>
  </si>
  <si>
    <t>Allowance for doubtful accounts</t>
  </si>
  <si>
    <t>Costs and Estimated Earnings on Uncompleted Contracts - Cost and Estimated Earnings Compared to Billings on Uncompleted Contracts (Detail) - USD ($) $ in Thousands</t>
  </si>
  <si>
    <t>Costs on uncompleted contracts</t>
  </si>
  <si>
    <t>Estimated earnings to date on uncompleted contracts</t>
  </si>
  <si>
    <t>Costs and estimated earnings to date on uncompleted contracts</t>
  </si>
  <si>
    <t>Billings to date on uncompleted contracts</t>
  </si>
  <si>
    <t>Net billings in excess of costs and estimated earnings on uncompleted contracts</t>
  </si>
  <si>
    <t>Costs and Estimated Earnings on Uncompleted Contracts - Reconciliation of Net Billings in Excess of Costs and Estimated Earnings (Detail) $ in Thousands</t>
  </si>
  <si>
    <t>Costs and Estimated Earnings in Excess of Billings on Uncompleted Contracts</t>
  </si>
  <si>
    <t>Contract asset, beginning balance</t>
  </si>
  <si>
    <t>Changes in revenue billed, contract price or cost estimates</t>
  </si>
  <si>
    <t>Contract asset, ending balance</t>
  </si>
  <si>
    <t>Billings in Excess of Costs and Estimated Earnings on Uncompleted Contracts</t>
  </si>
  <si>
    <t>Contract liability, beginning balance</t>
  </si>
  <si>
    <t>Contract liability, ending balance</t>
  </si>
  <si>
    <t>Net Billings in Excess of Costs and Estimated Earnings on Uncompleted Contracts</t>
  </si>
  <si>
    <t>Net billings in excess of costs, beginning balance</t>
  </si>
  <si>
    <t>Net billings in excess of costs, Ending balance</t>
  </si>
  <si>
    <t>Costs and Estimated Earnings on Uncompleted Contracts - Narrative (Details) $ in Millions</t>
  </si>
  <si>
    <t>Remaining performance obligation, amount</t>
  </si>
  <si>
    <t>Revenue, Remaining Performance Obligation, Expected Timing of Satisfaction, Start Date [Axis]: 2019-04-01</t>
  </si>
  <si>
    <t>Revenue, Remaining Performance Obligation, Expected Timing of Satisfaction [Line Items]</t>
  </si>
  <si>
    <t>Performance obligation, expected timing of satisfaction, period</t>
  </si>
  <si>
    <t>6 months</t>
  </si>
  <si>
    <t>Property, Plant and Equipment  - Schedule of PP&amp;E (Details) - USD ($) $ in Thousands</t>
  </si>
  <si>
    <t>Property, Plant and Equipment [Line Items]</t>
  </si>
  <si>
    <t>Total property, plant and equipment, gross</t>
  </si>
  <si>
    <t>Accumulated depreciation, depletion and amortization</t>
  </si>
  <si>
    <t>Construction in progress</t>
  </si>
  <si>
    <t>Total property, plant and equipment, net</t>
  </si>
  <si>
    <t>Construction equipment</t>
  </si>
  <si>
    <t>Asphalt plants</t>
  </si>
  <si>
    <t>Land and improvements</t>
  </si>
  <si>
    <t>Quarry reserves</t>
  </si>
  <si>
    <t>Buildings</t>
  </si>
  <si>
    <t>Furniture and fixtures</t>
  </si>
  <si>
    <t>Leasehold improvements</t>
  </si>
  <si>
    <t>Property, Plant and Equipment - Narrative (Details) - USD ($) $ in Thousands</t>
  </si>
  <si>
    <t>Feb. 28, 2019</t>
  </si>
  <si>
    <t>Depreciation, depletion and amortization expense</t>
  </si>
  <si>
    <t>Asphalt Terminal</t>
  </si>
  <si>
    <t>Equity (Details)</t>
  </si>
  <si>
    <t>May 14, 2019$ / sharesshares</t>
  </si>
  <si>
    <t>May 24, 2018$ / sharesshares</t>
  </si>
  <si>
    <t>May 08, 2018$ / sharesshares</t>
  </si>
  <si>
    <t>Apr. 23, 2018$ / sharesshares</t>
  </si>
  <si>
    <t>Mar. 31, 2019$ / sharesshares</t>
  </si>
  <si>
    <t>Sep. 30, 2018$ / sharesshares</t>
  </si>
  <si>
    <t>Schedule Of Stockholders Equity [Line Items]</t>
  </si>
  <si>
    <t>Preferred stock, par value (in dollars per share) | $ / shares</t>
  </si>
  <si>
    <t>Common stock, par value (in dollars per share) | $ / shares</t>
  </si>
  <si>
    <t>Treasury stock, shares (in shares)</t>
  </si>
  <si>
    <t>Average cost of treasury shares (in dollars per share) | $ / shares</t>
  </si>
  <si>
    <t>Conversion of stock, shares issued (in shares)</t>
  </si>
  <si>
    <t>Number of shares issued in transaction (in shares)</t>
  </si>
  <si>
    <t>Treasury Stock | Class B Common Stock</t>
  </si>
  <si>
    <t>IPO | Class A Common Stock</t>
  </si>
  <si>
    <t>Shares issued, price per share (in dollars per share) | $ / shares</t>
  </si>
  <si>
    <t>Subsequent Event</t>
  </si>
  <si>
    <t>Conversion rate</t>
  </si>
  <si>
    <t>Subsequent Event | Class B Common Stock</t>
  </si>
  <si>
    <t>Shares converted (in shares)</t>
  </si>
  <si>
    <t>Subsequent Event | Class A Common Stock</t>
  </si>
  <si>
    <t>Debt (Details) - USD ($)</t>
  </si>
  <si>
    <t>Debt Instrument [Line Items]</t>
  </si>
  <si>
    <t>Deferred debt issuance costs</t>
  </si>
  <si>
    <t>Debt discount</t>
  </si>
  <si>
    <t>Current maturities of long-term debt</t>
  </si>
  <si>
    <t>Compass Term Loan</t>
  </si>
  <si>
    <t>Debt instrument, face amount</t>
  </si>
  <si>
    <t>Compass Revolving Credit Facility</t>
  </si>
  <si>
    <t>Line of credit, maximum borrowing capacity</t>
  </si>
  <si>
    <t>Other long-term debt</t>
  </si>
  <si>
    <t>Earnings Per Share (Details) - USD ($) $ / shares in Units, $ in Thousands</t>
  </si>
  <si>
    <t>Numerator</t>
  </si>
  <si>
    <t>Net income attributable to common shareholders</t>
  </si>
  <si>
    <t>Denominator</t>
  </si>
  <si>
    <t>Weighted average number of common shares outstanding, basic (in shares)</t>
  </si>
  <si>
    <t>Net income per common share attributable to common shareholders, basic (in dollars per share)</t>
  </si>
  <si>
    <t>Effect of dilutive securities:</t>
  </si>
  <si>
    <t>Weighted average number of common shares outstanding, diluted (in shares)</t>
  </si>
  <si>
    <t>Net income per common share attributable to common stockholders, diluted (in dollars per share)</t>
  </si>
  <si>
    <t>Common stock excluded from calculation of diluted earnings per share (in shares)</t>
  </si>
  <si>
    <t>Employee stock option</t>
  </si>
  <si>
    <t>2010 Non-Plan Stock Options Agreement options (in shares)</t>
  </si>
  <si>
    <t>Provision for Income Taxes (Detail) - USD ($) $ in Millions</t>
  </si>
  <si>
    <t>12 Months Ended</t>
  </si>
  <si>
    <t>Blended statutory tax rate, percent</t>
  </si>
  <si>
    <t>24.50%</t>
  </si>
  <si>
    <t>Income tax benefit related to tax act</t>
  </si>
  <si>
    <t>Effective tax rate, percent</t>
  </si>
  <si>
    <t>26.10%</t>
  </si>
  <si>
    <t>29.80%</t>
  </si>
  <si>
    <t>25.10%</t>
  </si>
  <si>
    <t>15.20%</t>
  </si>
  <si>
    <t>Related Parties - Additional Information (Detail) - USD ($) $ in Thousands</t>
  </si>
  <si>
    <t>1 Months Ended</t>
  </si>
  <si>
    <t>SunTx Capital Partners | Affiliated Entity</t>
  </si>
  <si>
    <t>Related Party Transaction [Line Items]</t>
  </si>
  <si>
    <t>Payment to related party</t>
  </si>
  <si>
    <t>Consideration Note Receivable</t>
  </si>
  <si>
    <t>Note receivable as consideration for sale of the wholly-owned subsidiary</t>
  </si>
  <si>
    <t>Accounts Payable Note Receivable</t>
  </si>
  <si>
    <t>H&amp;A | Affiliated Entity</t>
  </si>
  <si>
    <t>Purchases from related party</t>
  </si>
  <si>
    <t>Other Current Assets | Consideration Note Receivable</t>
  </si>
  <si>
    <t>Other Current Assets | Accounts Payable Note Receivable</t>
  </si>
  <si>
    <t>Other Assets | Consideration Note Receivable</t>
  </si>
  <si>
    <t>Other Assets | Accounts Payable Note Receivable</t>
  </si>
  <si>
    <t>Related Parties - Schedule Of Related Party Transactions (Details) - Affiliated Entity - USD ($) $ in Thousands</t>
  </si>
  <si>
    <t>Purchaser of subsidiary</t>
  </si>
  <si>
    <t>Revenue Earned (Expense Incurred)</t>
  </si>
  <si>
    <t>Accounts Receivable (Payable)</t>
  </si>
  <si>
    <t>Disposed entity</t>
  </si>
  <si>
    <t>Subcontracting Services</t>
  </si>
  <si>
    <t>Construction Services</t>
  </si>
  <si>
    <t>Deep South Adventures, LLC</t>
  </si>
  <si>
    <t>Vehicles</t>
  </si>
  <si>
    <t>Consulting Services</t>
  </si>
  <si>
    <t>Legal Services</t>
  </si>
  <si>
    <t>H&amp;K</t>
  </si>
  <si>
    <t>H&amp;A</t>
  </si>
  <si>
    <t>Island Pond</t>
  </si>
  <si>
    <t>SunTx</t>
  </si>
  <si>
    <t>Settlement Agreement (Detail) $ in Thousands</t>
  </si>
  <si>
    <t>Jan. 31, 2019USD ($)</t>
  </si>
  <si>
    <t>Sep. 30, 2018USD ($)</t>
  </si>
  <si>
    <t>Apr. 19, 2018USD ($)installment</t>
  </si>
  <si>
    <t>Loss Contingencies [Line Items]</t>
  </si>
  <si>
    <t>Aggregate net payments to be received</t>
  </si>
  <si>
    <t>Number of equal installments payable | installment</t>
  </si>
  <si>
    <t>Installment payments received</t>
  </si>
  <si>
    <t>Subsequent Events (Details) $ / shares in Units, $ in Millions</t>
  </si>
  <si>
    <t>May 13, 2019USD ($)shares</t>
  </si>
  <si>
    <t>Apr. 23, 2018$ / shares</t>
  </si>
  <si>
    <t>Subsequent Event [Line Items]</t>
  </si>
  <si>
    <t>Class B Common Stock | Subsequent Event</t>
  </si>
  <si>
    <t>Class A Common Stock | Subsequent Event</t>
  </si>
  <si>
    <t>Director | Restricted Stock | Class A Common Stock | Subsequent Event</t>
  </si>
  <si>
    <t>Fair value of shares issued | $</t>
  </si>
  <si>
    <t>Director | Underlying shares on January 1, 2021 | Restricted Stock | Class A Common Stock | Subsequent Event</t>
  </si>
  <si>
    <t>Award vesting percent</t>
  </si>
  <si>
    <t>66.67%</t>
  </si>
  <si>
    <t>Director | Underlying shares on January 1, 2022 | Restricted Stock | Class A Common Stock | Subsequent Event</t>
  </si>
  <si>
    <t>33.33%</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row>
    <row r="18" spans="1:3">
      <c r="A18" s="3" t="s">
        <v>4</v>
      </c>
    </row>
    <row r="19" spans="1:3">
      <c r="A19" s="4" t="s">
        <v>30</v>
      </c>
      <c r="C19" s="5" t="n">
        <v>31806313</v>
      </c>
    </row>
    <row r="20" spans="1:3">
      <c r="A20" s="4" t="s">
        <v>31</v>
      </c>
    </row>
    <row r="21" spans="1:3">
      <c r="A21" s="3" t="s">
        <v>4</v>
      </c>
    </row>
    <row r="22" spans="1:3">
      <c r="A22" s="4" t="s">
        <v>30</v>
      </c>
      <c r="C22" s="5" t="n">
        <v>19608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1911</v>
      </c>
      <c r="C3" s="6" t="n">
        <v>99137</v>
      </c>
    </row>
    <row r="4" spans="1:3">
      <c r="A4" s="4" t="s">
        <v>36</v>
      </c>
      <c r="B4" s="5" t="n">
        <v>105541</v>
      </c>
      <c r="C4" s="5" t="n">
        <v>120291</v>
      </c>
    </row>
    <row r="5" spans="1:3">
      <c r="A5" s="4" t="s">
        <v>37</v>
      </c>
      <c r="B5" s="5" t="n">
        <v>12595</v>
      </c>
      <c r="C5" s="5" t="n">
        <v>9334</v>
      </c>
    </row>
    <row r="6" spans="1:3">
      <c r="A6" s="4" t="s">
        <v>38</v>
      </c>
      <c r="B6" s="5" t="n">
        <v>33042</v>
      </c>
      <c r="C6" s="5" t="n">
        <v>24556</v>
      </c>
    </row>
    <row r="7" spans="1:3">
      <c r="A7" s="4" t="s">
        <v>39</v>
      </c>
      <c r="B7" s="5" t="n">
        <v>17124</v>
      </c>
      <c r="C7" s="5" t="n">
        <v>14137</v>
      </c>
    </row>
    <row r="8" spans="1:3">
      <c r="A8" s="4" t="s">
        <v>40</v>
      </c>
      <c r="B8" s="5" t="n">
        <v>230213</v>
      </c>
      <c r="C8" s="5" t="n">
        <v>267455</v>
      </c>
    </row>
    <row r="9" spans="1:3">
      <c r="A9" s="4" t="s">
        <v>41</v>
      </c>
      <c r="B9" s="5" t="n">
        <v>197869</v>
      </c>
      <c r="C9" s="5" t="n">
        <v>178692</v>
      </c>
    </row>
    <row r="10" spans="1:3">
      <c r="A10" s="4" t="s">
        <v>42</v>
      </c>
      <c r="B10" s="5" t="n">
        <v>36968</v>
      </c>
      <c r="C10" s="5" t="n">
        <v>32919</v>
      </c>
    </row>
    <row r="11" spans="1:3">
      <c r="A11" s="4" t="s">
        <v>43</v>
      </c>
      <c r="B11" s="5" t="n">
        <v>3306</v>
      </c>
      <c r="C11" s="5" t="n">
        <v>3735</v>
      </c>
    </row>
    <row r="12" spans="1:3">
      <c r="A12" s="4" t="s">
        <v>44</v>
      </c>
      <c r="B12" s="5" t="n">
        <v>398</v>
      </c>
      <c r="C12" s="5" t="n">
        <v>1659</v>
      </c>
    </row>
    <row r="13" spans="1:3">
      <c r="A13" s="4" t="s">
        <v>45</v>
      </c>
      <c r="B13" s="5" t="n">
        <v>6151</v>
      </c>
      <c r="C13" s="5" t="n">
        <v>10270</v>
      </c>
    </row>
    <row r="14" spans="1:3">
      <c r="A14" s="4" t="s">
        <v>46</v>
      </c>
      <c r="B14" s="5" t="n">
        <v>1580</v>
      </c>
      <c r="C14" s="5" t="n">
        <v>1580</v>
      </c>
    </row>
    <row r="15" spans="1:3">
      <c r="A15" s="4" t="s">
        <v>47</v>
      </c>
      <c r="B15" s="5" t="n">
        <v>476485</v>
      </c>
      <c r="C15" s="5" t="n">
        <v>496310</v>
      </c>
    </row>
    <row r="16" spans="1:3">
      <c r="A16" s="3" t="s">
        <v>48</v>
      </c>
    </row>
    <row r="17" spans="1:3">
      <c r="A17" s="4" t="s">
        <v>49</v>
      </c>
      <c r="B17" s="5" t="n">
        <v>47599</v>
      </c>
      <c r="C17" s="5" t="n">
        <v>63510</v>
      </c>
    </row>
    <row r="18" spans="1:3">
      <c r="A18" s="4" t="s">
        <v>50</v>
      </c>
      <c r="B18" s="5" t="n">
        <v>34657</v>
      </c>
      <c r="C18" s="5" t="n">
        <v>38738</v>
      </c>
    </row>
    <row r="19" spans="1:3">
      <c r="A19" s="4" t="s">
        <v>51</v>
      </c>
      <c r="B19" s="5" t="n">
        <v>14836</v>
      </c>
      <c r="C19" s="5" t="n">
        <v>14773</v>
      </c>
    </row>
    <row r="20" spans="1:3">
      <c r="A20" s="4" t="s">
        <v>52</v>
      </c>
      <c r="B20" s="5" t="n">
        <v>15559</v>
      </c>
      <c r="C20" s="5" t="n">
        <v>17520</v>
      </c>
    </row>
    <row r="21" spans="1:3">
      <c r="A21" s="4" t="s">
        <v>53</v>
      </c>
      <c r="B21" s="5" t="n">
        <v>112651</v>
      </c>
      <c r="C21" s="5" t="n">
        <v>134541</v>
      </c>
    </row>
    <row r="22" spans="1:3">
      <c r="A22" s="3" t="s">
        <v>54</v>
      </c>
    </row>
    <row r="23" spans="1:3">
      <c r="A23" s="4" t="s">
        <v>55</v>
      </c>
      <c r="B23" s="5" t="n">
        <v>40701</v>
      </c>
      <c r="C23" s="5" t="n">
        <v>48115</v>
      </c>
    </row>
    <row r="24" spans="1:3">
      <c r="A24" s="4" t="s">
        <v>46</v>
      </c>
      <c r="B24" s="5" t="n">
        <v>8890</v>
      </c>
      <c r="C24" s="5" t="n">
        <v>8890</v>
      </c>
    </row>
    <row r="25" spans="1:3">
      <c r="A25" s="4" t="s">
        <v>56</v>
      </c>
      <c r="B25" s="5" t="n">
        <v>5408</v>
      </c>
      <c r="C25" s="5" t="n">
        <v>5295</v>
      </c>
    </row>
    <row r="26" spans="1:3">
      <c r="A26" s="4" t="s">
        <v>57</v>
      </c>
      <c r="B26" s="5" t="n">
        <v>54999</v>
      </c>
      <c r="C26" s="5" t="n">
        <v>62300</v>
      </c>
    </row>
    <row r="27" spans="1:3">
      <c r="A27" s="4" t="s">
        <v>58</v>
      </c>
      <c r="B27" s="5" t="n">
        <v>167650</v>
      </c>
      <c r="C27" s="5" t="n">
        <v>196841</v>
      </c>
    </row>
    <row r="28" spans="1:3">
      <c r="A28" s="4" t="s">
        <v>59</v>
      </c>
      <c r="B28" s="4" t="s">
        <v>60</v>
      </c>
      <c r="C28" s="4" t="s">
        <v>60</v>
      </c>
    </row>
    <row r="29" spans="1:3">
      <c r="A29" s="3" t="s">
        <v>61</v>
      </c>
    </row>
    <row r="30" spans="1:3">
      <c r="A30" s="4" t="s">
        <v>62</v>
      </c>
      <c r="B30" s="5" t="n">
        <v>0</v>
      </c>
      <c r="C30" s="5" t="n">
        <v>0</v>
      </c>
    </row>
    <row r="31" spans="1:3">
      <c r="A31" s="4" t="s">
        <v>63</v>
      </c>
      <c r="B31" s="5" t="n">
        <v>242493</v>
      </c>
      <c r="C31" s="5" t="n">
        <v>242493</v>
      </c>
    </row>
    <row r="32" spans="1:3">
      <c r="A32" s="4" t="s">
        <v>64</v>
      </c>
      <c r="B32" s="5" t="n">
        <v>-15603</v>
      </c>
      <c r="C32" s="5" t="n">
        <v>-15603</v>
      </c>
    </row>
    <row r="33" spans="1:3">
      <c r="A33" s="4" t="s">
        <v>65</v>
      </c>
      <c r="B33" s="5" t="n">
        <v>81891</v>
      </c>
      <c r="C33" s="5" t="n">
        <v>72525</v>
      </c>
    </row>
    <row r="34" spans="1:3">
      <c r="A34" s="4" t="s">
        <v>66</v>
      </c>
      <c r="B34" s="5" t="n">
        <v>308835</v>
      </c>
      <c r="C34" s="5" t="n">
        <v>299469</v>
      </c>
    </row>
    <row r="35" spans="1:3">
      <c r="A35" s="4" t="s">
        <v>67</v>
      </c>
      <c r="B35" s="5" t="n">
        <v>476485</v>
      </c>
      <c r="C35" s="5" t="n">
        <v>496310</v>
      </c>
    </row>
    <row r="36" spans="1:3">
      <c r="A36" s="4" t="s">
        <v>29</v>
      </c>
    </row>
    <row r="37" spans="1:3">
      <c r="A37" s="3" t="s">
        <v>61</v>
      </c>
    </row>
    <row r="38" spans="1:3">
      <c r="A38" s="4" t="s">
        <v>68</v>
      </c>
      <c r="B38" s="5" t="n">
        <v>12</v>
      </c>
      <c r="C38" s="5" t="n">
        <v>12</v>
      </c>
    </row>
    <row r="39" spans="1:3">
      <c r="A39" s="4" t="s">
        <v>66</v>
      </c>
      <c r="B39" s="5" t="n">
        <v>12</v>
      </c>
      <c r="C39" s="5" t="n">
        <v>12</v>
      </c>
    </row>
    <row r="40" spans="1:3">
      <c r="A40" s="4" t="s">
        <v>31</v>
      </c>
    </row>
    <row r="41" spans="1:3">
      <c r="A41" s="3" t="s">
        <v>61</v>
      </c>
    </row>
    <row r="42" spans="1:3">
      <c r="A42" s="4" t="s">
        <v>68</v>
      </c>
      <c r="B42" s="5" t="n">
        <v>42</v>
      </c>
      <c r="C42" s="5" t="n">
        <v>42</v>
      </c>
    </row>
    <row r="43" spans="1:3">
      <c r="A43" s="4" t="s">
        <v>66</v>
      </c>
      <c r="B43" s="6" t="n">
        <v>42</v>
      </c>
      <c r="C43" s="6" t="n">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9</v>
      </c>
      <c r="B1" s="2" t="s">
        <v>2</v>
      </c>
      <c r="C1" s="2" t="s">
        <v>33</v>
      </c>
      <c r="D1" s="2" t="s">
        <v>70</v>
      </c>
    </row>
    <row r="2" spans="1:4">
      <c r="A2" s="4" t="s">
        <v>71</v>
      </c>
      <c r="B2" s="7" t="n">
        <v>0.001</v>
      </c>
      <c r="C2" s="7" t="n">
        <v>0.001</v>
      </c>
    </row>
    <row r="3" spans="1:4">
      <c r="A3" s="4" t="s">
        <v>72</v>
      </c>
      <c r="B3" s="5" t="n">
        <v>10000000</v>
      </c>
      <c r="C3" s="5" t="n">
        <v>10000000</v>
      </c>
    </row>
    <row r="4" spans="1:4">
      <c r="A4" s="4" t="s">
        <v>73</v>
      </c>
      <c r="B4" s="5" t="n">
        <v>0</v>
      </c>
      <c r="C4" s="5" t="n">
        <v>0</v>
      </c>
    </row>
    <row r="5" spans="1:4">
      <c r="A5" s="4" t="s">
        <v>74</v>
      </c>
      <c r="B5" s="5" t="n">
        <v>0</v>
      </c>
      <c r="C5" s="5" t="n">
        <v>0</v>
      </c>
    </row>
    <row r="6" spans="1:4">
      <c r="A6" s="4" t="s">
        <v>75</v>
      </c>
      <c r="D6" s="7" t="n">
        <v>0.001</v>
      </c>
    </row>
    <row r="7" spans="1:4">
      <c r="A7" s="4" t="s">
        <v>29</v>
      </c>
    </row>
    <row r="8" spans="1:4">
      <c r="A8" s="4" t="s">
        <v>75</v>
      </c>
      <c r="B8" s="7" t="n">
        <v>0.001</v>
      </c>
      <c r="C8" s="7" t="n">
        <v>0.001</v>
      </c>
    </row>
    <row r="9" spans="1:4">
      <c r="A9" s="4" t="s">
        <v>76</v>
      </c>
      <c r="B9" s="5" t="n">
        <v>400000000</v>
      </c>
      <c r="C9" s="5" t="n">
        <v>400000000</v>
      </c>
    </row>
    <row r="10" spans="1:4">
      <c r="A10" s="4" t="s">
        <v>77</v>
      </c>
      <c r="B10" s="5" t="n">
        <v>11950000</v>
      </c>
      <c r="C10" s="5" t="n">
        <v>11950000</v>
      </c>
    </row>
    <row r="11" spans="1:4">
      <c r="A11" s="4" t="s">
        <v>78</v>
      </c>
      <c r="B11" s="5" t="n">
        <v>11950000</v>
      </c>
      <c r="C11" s="5" t="n">
        <v>11950000</v>
      </c>
    </row>
    <row r="12" spans="1:4">
      <c r="A12" s="4" t="s">
        <v>31</v>
      </c>
    </row>
    <row r="13" spans="1:4">
      <c r="A13" s="4" t="s">
        <v>75</v>
      </c>
      <c r="B13" s="7" t="n">
        <v>0.001</v>
      </c>
      <c r="C13" s="7" t="n">
        <v>0.001</v>
      </c>
    </row>
    <row r="14" spans="1:4">
      <c r="A14" s="4" t="s">
        <v>76</v>
      </c>
      <c r="B14" s="5" t="n">
        <v>100000000</v>
      </c>
      <c r="C14" s="5" t="n">
        <v>100000000</v>
      </c>
    </row>
    <row r="15" spans="1:4">
      <c r="A15" s="4" t="s">
        <v>77</v>
      </c>
      <c r="B15" s="5" t="n">
        <v>42387571</v>
      </c>
      <c r="C15" s="5" t="n">
        <v>42387571</v>
      </c>
    </row>
    <row r="16" spans="1:4">
      <c r="A16" s="4" t="s">
        <v>78</v>
      </c>
      <c r="B16" s="5" t="n">
        <v>39464619</v>
      </c>
      <c r="C16" s="5" t="n">
        <v>39464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248</v>
      </c>
      <c r="B1" s="2" t="s">
        <v>70</v>
      </c>
      <c r="C1" s="2" t="s">
        <v>249</v>
      </c>
      <c r="D1" s="2" t="s">
        <v>250</v>
      </c>
      <c r="E1" s="2" t="s">
        <v>249</v>
      </c>
      <c r="F1" s="2" t="s">
        <v>250</v>
      </c>
    </row>
    <row r="2" spans="1:6">
      <c r="A2" s="3" t="s">
        <v>251</v>
      </c>
    </row>
    <row r="3" spans="1:6">
      <c r="A3" s="4" t="s">
        <v>83</v>
      </c>
      <c r="C3" s="6" t="n">
        <v>164304</v>
      </c>
      <c r="D3" s="6" t="n">
        <v>118899</v>
      </c>
      <c r="E3" s="6" t="n">
        <v>318631</v>
      </c>
      <c r="F3" s="6" t="n">
        <v>269320</v>
      </c>
    </row>
    <row r="4" spans="1:6">
      <c r="A4" s="4" t="s">
        <v>252</v>
      </c>
    </row>
    <row r="5" spans="1:6">
      <c r="A5" s="3" t="s">
        <v>251</v>
      </c>
    </row>
    <row r="6" spans="1:6">
      <c r="A6" s="4" t="s">
        <v>253</v>
      </c>
      <c r="C6" s="4" t="s">
        <v>254</v>
      </c>
      <c r="D6" s="4" t="s">
        <v>255</v>
      </c>
      <c r="E6" s="4" t="s">
        <v>254</v>
      </c>
      <c r="F6" s="4" t="s">
        <v>256</v>
      </c>
    </row>
    <row r="7" spans="1:6">
      <c r="A7" s="4" t="s">
        <v>257</v>
      </c>
    </row>
    <row r="8" spans="1:6">
      <c r="A8" s="3" t="s">
        <v>251</v>
      </c>
    </row>
    <row r="9" spans="1:6">
      <c r="A9" s="4" t="s">
        <v>253</v>
      </c>
      <c r="C9" s="4" t="s">
        <v>258</v>
      </c>
      <c r="D9" s="4" t="s">
        <v>259</v>
      </c>
      <c r="E9" s="4" t="s">
        <v>260</v>
      </c>
      <c r="F9" s="4" t="s">
        <v>259</v>
      </c>
    </row>
    <row r="10" spans="1:6">
      <c r="A10" s="4" t="s">
        <v>261</v>
      </c>
    </row>
    <row r="11" spans="1:6">
      <c r="A11" s="3" t="s">
        <v>251</v>
      </c>
    </row>
    <row r="12" spans="1:6">
      <c r="A12" s="4" t="s">
        <v>253</v>
      </c>
      <c r="C12" s="4" t="s">
        <v>262</v>
      </c>
      <c r="D12" s="4" t="s">
        <v>263</v>
      </c>
      <c r="E12" s="4" t="s">
        <v>264</v>
      </c>
      <c r="F12" s="4" t="s">
        <v>264</v>
      </c>
    </row>
    <row r="13" spans="1:6">
      <c r="A13" s="4" t="s">
        <v>265</v>
      </c>
    </row>
    <row r="14" spans="1:6">
      <c r="A14" s="3" t="s">
        <v>251</v>
      </c>
    </row>
    <row r="15" spans="1:6">
      <c r="A15" s="4" t="s">
        <v>83</v>
      </c>
      <c r="C15" s="6" t="n">
        <v>50419</v>
      </c>
      <c r="D15" s="6" t="n">
        <v>42620</v>
      </c>
      <c r="E15" s="6" t="n">
        <v>99986</v>
      </c>
      <c r="F15" s="6" t="n">
        <v>92232</v>
      </c>
    </row>
    <row r="16" spans="1:6">
      <c r="A16" s="4" t="s">
        <v>266</v>
      </c>
    </row>
    <row r="17" spans="1:6">
      <c r="A17" s="3" t="s">
        <v>251</v>
      </c>
    </row>
    <row r="18" spans="1:6">
      <c r="A18" s="4" t="s">
        <v>83</v>
      </c>
      <c r="C18" s="6" t="n">
        <v>113885</v>
      </c>
      <c r="D18" s="6" t="n">
        <v>76279</v>
      </c>
      <c r="E18" s="6" t="n">
        <v>218645</v>
      </c>
      <c r="F18" s="6" t="n">
        <v>177088</v>
      </c>
    </row>
    <row r="19" spans="1:6">
      <c r="A19" s="4" t="s">
        <v>31</v>
      </c>
    </row>
    <row r="20" spans="1:6">
      <c r="A20" s="3" t="s">
        <v>251</v>
      </c>
    </row>
    <row r="21" spans="1:6">
      <c r="A21" s="4" t="s">
        <v>267</v>
      </c>
      <c r="B21" s="9" t="n">
        <v>2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68</v>
      </c>
      <c r="B1" s="2" t="s">
        <v>80</v>
      </c>
      <c r="F1" s="2" t="s">
        <v>1</v>
      </c>
    </row>
    <row r="2" spans="1:8">
      <c r="B2" s="2" t="s">
        <v>2</v>
      </c>
      <c r="C2" s="2" t="s">
        <v>269</v>
      </c>
      <c r="D2" s="2" t="s">
        <v>81</v>
      </c>
      <c r="E2" s="2" t="s">
        <v>270</v>
      </c>
      <c r="F2" s="2" t="s">
        <v>2</v>
      </c>
      <c r="G2" s="2" t="s">
        <v>81</v>
      </c>
      <c r="H2" s="2" t="s">
        <v>33</v>
      </c>
    </row>
    <row r="3" spans="1:8">
      <c r="A3" s="3" t="s">
        <v>271</v>
      </c>
    </row>
    <row r="4" spans="1:8">
      <c r="A4" s="4" t="s">
        <v>37</v>
      </c>
      <c r="B4" s="6" t="n">
        <v>12595</v>
      </c>
      <c r="F4" s="6" t="n">
        <v>12595</v>
      </c>
      <c r="H4" s="6" t="n">
        <v>9334</v>
      </c>
    </row>
    <row r="5" spans="1:8">
      <c r="A5" s="4" t="s">
        <v>38</v>
      </c>
      <c r="B5" s="5" t="n">
        <v>33042</v>
      </c>
      <c r="F5" s="5" t="n">
        <v>33042</v>
      </c>
      <c r="H5" s="5" t="n">
        <v>24556</v>
      </c>
    </row>
    <row r="6" spans="1:8">
      <c r="A6" s="4" t="s">
        <v>272</v>
      </c>
      <c r="B6" s="5" t="n">
        <v>15559</v>
      </c>
      <c r="F6" s="5" t="n">
        <v>15559</v>
      </c>
      <c r="H6" s="5" t="n">
        <v>17520</v>
      </c>
    </row>
    <row r="7" spans="1:8">
      <c r="A7" s="4" t="s">
        <v>50</v>
      </c>
      <c r="B7" s="5" t="n">
        <v>34657</v>
      </c>
      <c r="F7" s="5" t="n">
        <v>34657</v>
      </c>
      <c r="H7" s="6" t="n">
        <v>38738</v>
      </c>
    </row>
    <row r="8" spans="1:8">
      <c r="A8" s="4" t="s">
        <v>83</v>
      </c>
      <c r="B8" s="5" t="n">
        <v>164304</v>
      </c>
      <c r="D8" s="6" t="n">
        <v>118899</v>
      </c>
      <c r="F8" s="5" t="n">
        <v>318631</v>
      </c>
      <c r="G8" s="6" t="n">
        <v>269320</v>
      </c>
    </row>
    <row r="9" spans="1:8">
      <c r="A9" s="4" t="s">
        <v>84</v>
      </c>
      <c r="B9" s="5" t="n">
        <v>144503</v>
      </c>
      <c r="D9" s="5" t="n">
        <v>105150</v>
      </c>
      <c r="F9" s="5" t="n">
        <v>277702</v>
      </c>
      <c r="G9" s="5" t="n">
        <v>232773</v>
      </c>
    </row>
    <row r="10" spans="1:8">
      <c r="A10" s="4" t="s">
        <v>273</v>
      </c>
      <c r="B10" s="5" t="n">
        <v>1488</v>
      </c>
      <c r="D10" s="5" t="n">
        <v>4770</v>
      </c>
      <c r="F10" s="5" t="n">
        <v>3139</v>
      </c>
      <c r="G10" s="5" t="n">
        <v>3973</v>
      </c>
    </row>
    <row r="11" spans="1:8">
      <c r="A11" s="4" t="s">
        <v>95</v>
      </c>
      <c r="B11" s="5" t="n">
        <v>4212</v>
      </c>
      <c r="C11" s="6" t="n">
        <v>5154</v>
      </c>
      <c r="D11" s="6" t="n">
        <v>11248</v>
      </c>
      <c r="E11" s="6" t="n">
        <v>10996</v>
      </c>
      <c r="F11" s="5" t="n">
        <v>9366</v>
      </c>
      <c r="G11" s="6" t="n">
        <v>22244</v>
      </c>
    </row>
    <row r="12" spans="1:8">
      <c r="A12" s="4" t="s">
        <v>274</v>
      </c>
    </row>
    <row r="13" spans="1:8">
      <c r="A13" s="3" t="s">
        <v>271</v>
      </c>
    </row>
    <row r="14" spans="1:8">
      <c r="A14" s="4" t="s">
        <v>37</v>
      </c>
      <c r="B14" s="5" t="n">
        <v>-1121</v>
      </c>
      <c r="F14" s="5" t="n">
        <v>-1121</v>
      </c>
    </row>
    <row r="15" spans="1:8">
      <c r="A15" s="4" t="s">
        <v>38</v>
      </c>
      <c r="B15" s="5" t="n">
        <v>1516</v>
      </c>
      <c r="F15" s="5" t="n">
        <v>1516</v>
      </c>
    </row>
    <row r="16" spans="1:8">
      <c r="A16" s="4" t="s">
        <v>272</v>
      </c>
      <c r="B16" s="5" t="n">
        <v>-38</v>
      </c>
      <c r="F16" s="5" t="n">
        <v>-38</v>
      </c>
    </row>
    <row r="17" spans="1:8">
      <c r="A17" s="4" t="s">
        <v>50</v>
      </c>
      <c r="B17" s="5" t="n">
        <v>543</v>
      </c>
      <c r="F17" s="5" t="n">
        <v>543</v>
      </c>
    </row>
    <row r="18" spans="1:8">
      <c r="A18" s="4" t="s">
        <v>83</v>
      </c>
      <c r="B18" s="5" t="n">
        <v>101</v>
      </c>
      <c r="F18" s="5" t="n">
        <v>-1664</v>
      </c>
    </row>
    <row r="19" spans="1:8">
      <c r="A19" s="4" t="s">
        <v>84</v>
      </c>
      <c r="B19" s="5" t="n">
        <v>88</v>
      </c>
      <c r="F19" s="5" t="n">
        <v>-1516</v>
      </c>
    </row>
    <row r="20" spans="1:8">
      <c r="A20" s="4" t="s">
        <v>273</v>
      </c>
      <c r="B20" s="5" t="n">
        <v>3</v>
      </c>
      <c r="F20" s="5" t="n">
        <v>-38</v>
      </c>
    </row>
    <row r="21" spans="1:8">
      <c r="A21" s="4" t="s">
        <v>95</v>
      </c>
      <c r="B21" s="5" t="n">
        <v>10</v>
      </c>
      <c r="F21" s="5" t="n">
        <v>-110</v>
      </c>
    </row>
    <row r="22" spans="1:8">
      <c r="A22" s="4" t="s">
        <v>275</v>
      </c>
    </row>
    <row r="23" spans="1:8">
      <c r="A23" s="3" t="s">
        <v>271</v>
      </c>
    </row>
    <row r="24" spans="1:8">
      <c r="A24" s="4" t="s">
        <v>37</v>
      </c>
      <c r="B24" s="5" t="n">
        <v>11474</v>
      </c>
      <c r="F24" s="5" t="n">
        <v>11474</v>
      </c>
    </row>
    <row r="25" spans="1:8">
      <c r="A25" s="4" t="s">
        <v>38</v>
      </c>
      <c r="B25" s="5" t="n">
        <v>34558</v>
      </c>
      <c r="F25" s="5" t="n">
        <v>34558</v>
      </c>
    </row>
    <row r="26" spans="1:8">
      <c r="A26" s="4" t="s">
        <v>272</v>
      </c>
      <c r="B26" s="5" t="n">
        <v>15521</v>
      </c>
      <c r="F26" s="5" t="n">
        <v>15521</v>
      </c>
    </row>
    <row r="27" spans="1:8">
      <c r="A27" s="4" t="s">
        <v>50</v>
      </c>
      <c r="B27" s="5" t="n">
        <v>35200</v>
      </c>
      <c r="F27" s="5" t="n">
        <v>35200</v>
      </c>
    </row>
    <row r="28" spans="1:8">
      <c r="A28" s="4" t="s">
        <v>83</v>
      </c>
      <c r="B28" s="5" t="n">
        <v>164405</v>
      </c>
      <c r="F28" s="5" t="n">
        <v>316967</v>
      </c>
    </row>
    <row r="29" spans="1:8">
      <c r="A29" s="4" t="s">
        <v>84</v>
      </c>
      <c r="B29" s="5" t="n">
        <v>144591</v>
      </c>
      <c r="F29" s="5" t="n">
        <v>276186</v>
      </c>
    </row>
    <row r="30" spans="1:8">
      <c r="A30" s="4" t="s">
        <v>273</v>
      </c>
      <c r="B30" s="5" t="n">
        <v>1491</v>
      </c>
      <c r="F30" s="5" t="n">
        <v>3101</v>
      </c>
    </row>
    <row r="31" spans="1:8">
      <c r="A31" s="4" t="s">
        <v>95</v>
      </c>
      <c r="B31" s="6" t="n">
        <v>4222</v>
      </c>
      <c r="F31" s="6" t="n">
        <v>9256</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276</v>
      </c>
      <c r="B1" s="2" t="s">
        <v>277</v>
      </c>
      <c r="C1" s="2" t="s">
        <v>2</v>
      </c>
      <c r="D1" s="2" t="s">
        <v>2</v>
      </c>
      <c r="E1" s="2" t="s">
        <v>33</v>
      </c>
      <c r="F1" s="2" t="s">
        <v>278</v>
      </c>
    </row>
    <row r="2" spans="1:6">
      <c r="A2" s="3" t="s">
        <v>279</v>
      </c>
    </row>
    <row r="3" spans="1:6">
      <c r="A3" s="4" t="s">
        <v>42</v>
      </c>
      <c r="C3" s="6" t="n">
        <v>36968</v>
      </c>
      <c r="D3" s="6" t="n">
        <v>36968</v>
      </c>
      <c r="E3" s="6" t="n">
        <v>32919</v>
      </c>
    </row>
    <row r="4" spans="1:6">
      <c r="A4" s="4" t="s">
        <v>280</v>
      </c>
    </row>
    <row r="5" spans="1:6">
      <c r="A5" s="3" t="s">
        <v>279</v>
      </c>
    </row>
    <row r="6" spans="1:6">
      <c r="A6" s="4" t="s">
        <v>281</v>
      </c>
      <c r="B6" s="6" t="n">
        <v>8900</v>
      </c>
    </row>
    <row r="7" spans="1:6">
      <c r="A7" s="4" t="s">
        <v>42</v>
      </c>
      <c r="B7" s="6" t="n">
        <v>4000</v>
      </c>
    </row>
    <row r="8" spans="1:6">
      <c r="A8" s="4" t="s">
        <v>282</v>
      </c>
      <c r="C8" s="5" t="n">
        <v>100</v>
      </c>
      <c r="D8" s="5" t="n">
        <v>100</v>
      </c>
    </row>
    <row r="9" spans="1:6">
      <c r="A9" s="4" t="s">
        <v>283</v>
      </c>
    </row>
    <row r="10" spans="1:6">
      <c r="A10" s="3" t="s">
        <v>279</v>
      </c>
    </row>
    <row r="11" spans="1:6">
      <c r="A11" s="4" t="s">
        <v>284</v>
      </c>
      <c r="F11" s="4" t="s">
        <v>285</v>
      </c>
    </row>
    <row r="12" spans="1:6">
      <c r="A12" s="4" t="s">
        <v>83</v>
      </c>
      <c r="C12" s="5" t="n">
        <v>18400</v>
      </c>
      <c r="D12" s="5" t="n">
        <v>34700</v>
      </c>
    </row>
    <row r="13" spans="1:6">
      <c r="A13" s="4" t="s">
        <v>95</v>
      </c>
      <c r="C13" s="6" t="n">
        <v>1400</v>
      </c>
      <c r="D13" s="6" t="n">
        <v>2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s>
  <sheetData>
    <row r="1" spans="1:6">
      <c r="A1" s="1" t="s">
        <v>286</v>
      </c>
      <c r="B1" s="2" t="s">
        <v>80</v>
      </c>
      <c r="C1" s="2" t="s">
        <v>1</v>
      </c>
    </row>
    <row r="2" spans="1:6">
      <c r="B2" s="2" t="s">
        <v>81</v>
      </c>
      <c r="C2" s="2" t="s">
        <v>81</v>
      </c>
      <c r="D2" s="2" t="s">
        <v>2</v>
      </c>
      <c r="E2" s="2" t="s">
        <v>33</v>
      </c>
      <c r="F2" s="2" t="s">
        <v>278</v>
      </c>
    </row>
    <row r="3" spans="1:6">
      <c r="A3" s="3" t="s">
        <v>279</v>
      </c>
    </row>
    <row r="4" spans="1:6">
      <c r="A4" s="4" t="s">
        <v>287</v>
      </c>
      <c r="D4" s="6" t="n">
        <v>55858</v>
      </c>
      <c r="E4" s="6" t="n">
        <v>63264</v>
      </c>
    </row>
    <row r="5" spans="1:6">
      <c r="A5" s="4" t="s">
        <v>283</v>
      </c>
    </row>
    <row r="6" spans="1:6">
      <c r="A6" s="3" t="s">
        <v>279</v>
      </c>
    </row>
    <row r="7" spans="1:6">
      <c r="A7" s="4" t="s">
        <v>288</v>
      </c>
      <c r="B7" s="6" t="n">
        <v>139212</v>
      </c>
      <c r="C7" s="6" t="n">
        <v>312572</v>
      </c>
    </row>
    <row r="8" spans="1:6">
      <c r="A8" s="4" t="s">
        <v>288</v>
      </c>
      <c r="B8" s="6" t="n">
        <v>14377</v>
      </c>
      <c r="C8" s="6" t="n">
        <v>25035</v>
      </c>
    </row>
    <row r="9" spans="1:6">
      <c r="A9" s="4" t="s">
        <v>289</v>
      </c>
    </row>
    <row r="10" spans="1:6">
      <c r="A10" s="3" t="s">
        <v>279</v>
      </c>
    </row>
    <row r="11" spans="1:6">
      <c r="A11" s="4" t="s">
        <v>287</v>
      </c>
      <c r="D11" s="6" t="n">
        <v>50100</v>
      </c>
      <c r="E11" s="6" t="n">
        <v>57300</v>
      </c>
    </row>
    <row r="12" spans="1:6">
      <c r="A12" s="4" t="s">
        <v>290</v>
      </c>
    </row>
    <row r="13" spans="1:6">
      <c r="A13" s="3" t="s">
        <v>279</v>
      </c>
    </row>
    <row r="14" spans="1:6">
      <c r="A14" s="4" t="s">
        <v>287</v>
      </c>
      <c r="F14" s="6" t="n">
        <v>2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3</v>
      </c>
    </row>
    <row r="2" spans="1:3">
      <c r="A2" s="3" t="s">
        <v>171</v>
      </c>
    </row>
    <row r="3" spans="1:3">
      <c r="A3" s="4" t="s">
        <v>292</v>
      </c>
      <c r="B3" s="6" t="n">
        <v>89197</v>
      </c>
      <c r="C3" s="6" t="n">
        <v>104541</v>
      </c>
    </row>
    <row r="4" spans="1:3">
      <c r="A4" s="4" t="s">
        <v>293</v>
      </c>
      <c r="B4" s="5" t="n">
        <v>17691</v>
      </c>
      <c r="C4" s="5" t="n">
        <v>16848</v>
      </c>
    </row>
    <row r="5" spans="1:3">
      <c r="A5" s="4" t="s">
        <v>294</v>
      </c>
      <c r="B5" s="5" t="n">
        <v>106888</v>
      </c>
      <c r="C5" s="5" t="n">
        <v>121389</v>
      </c>
    </row>
    <row r="6" spans="1:3">
      <c r="A6" s="4" t="s">
        <v>295</v>
      </c>
      <c r="B6" s="5" t="n">
        <v>-1347</v>
      </c>
      <c r="C6" s="5" t="n">
        <v>-1098</v>
      </c>
    </row>
    <row r="7" spans="1:3">
      <c r="A7" s="4" t="s">
        <v>36</v>
      </c>
      <c r="B7" s="6" t="n">
        <v>105541</v>
      </c>
      <c r="C7" s="6" t="n">
        <v>1202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3</v>
      </c>
    </row>
    <row r="2" spans="1:3">
      <c r="A2" s="3" t="s">
        <v>174</v>
      </c>
    </row>
    <row r="3" spans="1:3">
      <c r="A3" s="4" t="s">
        <v>297</v>
      </c>
      <c r="B3" s="6" t="n">
        <v>810269</v>
      </c>
      <c r="C3" s="6" t="n">
        <v>743322</v>
      </c>
    </row>
    <row r="4" spans="1:3">
      <c r="A4" s="4" t="s">
        <v>298</v>
      </c>
      <c r="B4" s="5" t="n">
        <v>105893</v>
      </c>
      <c r="C4" s="5" t="n">
        <v>95155</v>
      </c>
    </row>
    <row r="5" spans="1:3">
      <c r="A5" s="4" t="s">
        <v>299</v>
      </c>
      <c r="B5" s="5" t="n">
        <v>916162</v>
      </c>
      <c r="C5" s="5" t="n">
        <v>838477</v>
      </c>
    </row>
    <row r="6" spans="1:3">
      <c r="A6" s="4" t="s">
        <v>300</v>
      </c>
      <c r="B6" s="5" t="n">
        <v>-938224</v>
      </c>
      <c r="C6" s="5" t="n">
        <v>-867881</v>
      </c>
    </row>
    <row r="7" spans="1:3">
      <c r="A7" s="4" t="s">
        <v>301</v>
      </c>
      <c r="B7" s="6" t="n">
        <v>-22062</v>
      </c>
      <c r="C7" s="6" t="n">
        <v>-294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249</v>
      </c>
    </row>
    <row r="3" spans="1:2">
      <c r="A3" s="3" t="s">
        <v>303</v>
      </c>
    </row>
    <row r="4" spans="1:2">
      <c r="A4" s="4" t="s">
        <v>304</v>
      </c>
      <c r="B4" s="6" t="n">
        <v>9334</v>
      </c>
    </row>
    <row r="5" spans="1:2">
      <c r="A5" s="4" t="s">
        <v>305</v>
      </c>
      <c r="B5" s="5" t="n">
        <v>3261</v>
      </c>
    </row>
    <row r="6" spans="1:2">
      <c r="A6" s="4" t="s">
        <v>306</v>
      </c>
      <c r="B6" s="5" t="n">
        <v>12595</v>
      </c>
    </row>
    <row r="7" spans="1:2">
      <c r="A7" s="3" t="s">
        <v>307</v>
      </c>
    </row>
    <row r="8" spans="1:2">
      <c r="A8" s="4" t="s">
        <v>308</v>
      </c>
      <c r="B8" s="5" t="n">
        <v>-38738</v>
      </c>
    </row>
    <row r="9" spans="1:2">
      <c r="A9" s="4" t="s">
        <v>305</v>
      </c>
      <c r="B9" s="5" t="n">
        <v>4081</v>
      </c>
    </row>
    <row r="10" spans="1:2">
      <c r="A10" s="4" t="s">
        <v>309</v>
      </c>
      <c r="B10" s="5" t="n">
        <v>-34657</v>
      </c>
    </row>
    <row r="11" spans="1:2">
      <c r="A11" s="3" t="s">
        <v>310</v>
      </c>
    </row>
    <row r="12" spans="1:2">
      <c r="A12" s="4" t="s">
        <v>311</v>
      </c>
      <c r="B12" s="5" t="n">
        <v>-29404</v>
      </c>
    </row>
    <row r="13" spans="1:2">
      <c r="A13" s="4" t="s">
        <v>305</v>
      </c>
      <c r="B13" s="5" t="n">
        <v>7342</v>
      </c>
    </row>
    <row r="14" spans="1:2">
      <c r="A14" s="4" t="s">
        <v>312</v>
      </c>
      <c r="B14" s="6" t="n">
        <v>-220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249</v>
      </c>
    </row>
    <row r="2" spans="1:2">
      <c r="A2" s="3" t="s">
        <v>174</v>
      </c>
    </row>
    <row r="3" spans="1:2">
      <c r="A3" s="4" t="s">
        <v>314</v>
      </c>
      <c r="B3" s="6" t="n">
        <v>525</v>
      </c>
    </row>
    <row r="4" spans="1:2">
      <c r="A4" s="4" t="s">
        <v>315</v>
      </c>
    </row>
    <row r="5" spans="1:2">
      <c r="A5" s="3" t="s">
        <v>174</v>
      </c>
    </row>
    <row r="6" spans="1:2">
      <c r="A6" s="4" t="s">
        <v>314</v>
      </c>
      <c r="B6" s="6" t="n">
        <v>187</v>
      </c>
    </row>
    <row r="7" spans="1:2">
      <c r="A7" s="3" t="s">
        <v>316</v>
      </c>
    </row>
    <row r="8" spans="1:2">
      <c r="A8" s="4" t="s">
        <v>317</v>
      </c>
      <c r="B8" s="4" t="s">
        <v>3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3</v>
      </c>
    </row>
    <row r="2" spans="1:3">
      <c r="A2" s="3" t="s">
        <v>320</v>
      </c>
    </row>
    <row r="3" spans="1:3">
      <c r="A3" s="4" t="s">
        <v>321</v>
      </c>
      <c r="B3" s="6" t="n">
        <v>364498</v>
      </c>
      <c r="C3" s="6" t="n">
        <v>338118</v>
      </c>
    </row>
    <row r="4" spans="1:3">
      <c r="A4" s="4" t="s">
        <v>322</v>
      </c>
      <c r="B4" s="5" t="n">
        <v>-168550</v>
      </c>
      <c r="C4" s="5" t="n">
        <v>-160795</v>
      </c>
    </row>
    <row r="5" spans="1:3">
      <c r="A5" s="4" t="s">
        <v>323</v>
      </c>
      <c r="B5" s="5" t="n">
        <v>1921</v>
      </c>
      <c r="C5" s="5" t="n">
        <v>1369</v>
      </c>
    </row>
    <row r="6" spans="1:3">
      <c r="A6" s="4" t="s">
        <v>324</v>
      </c>
      <c r="B6" s="5" t="n">
        <v>197869</v>
      </c>
      <c r="C6" s="5" t="n">
        <v>178692</v>
      </c>
    </row>
    <row r="7" spans="1:3">
      <c r="A7" s="4" t="s">
        <v>325</v>
      </c>
    </row>
    <row r="8" spans="1:3">
      <c r="A8" s="3" t="s">
        <v>320</v>
      </c>
    </row>
    <row r="9" spans="1:3">
      <c r="A9" s="4" t="s">
        <v>321</v>
      </c>
      <c r="B9" s="5" t="n">
        <v>207931</v>
      </c>
      <c r="C9" s="5" t="n">
        <v>190420</v>
      </c>
    </row>
    <row r="10" spans="1:3">
      <c r="A10" s="4" t="s">
        <v>326</v>
      </c>
    </row>
    <row r="11" spans="1:3">
      <c r="A11" s="3" t="s">
        <v>320</v>
      </c>
    </row>
    <row r="12" spans="1:3">
      <c r="A12" s="4" t="s">
        <v>321</v>
      </c>
      <c r="B12" s="5" t="n">
        <v>81705</v>
      </c>
      <c r="C12" s="5" t="n">
        <v>79563</v>
      </c>
    </row>
    <row r="13" spans="1:3">
      <c r="A13" s="4" t="s">
        <v>327</v>
      </c>
    </row>
    <row r="14" spans="1:3">
      <c r="A14" s="3" t="s">
        <v>320</v>
      </c>
    </row>
    <row r="15" spans="1:3">
      <c r="A15" s="4" t="s">
        <v>321</v>
      </c>
      <c r="B15" s="5" t="n">
        <v>34815</v>
      </c>
      <c r="C15" s="5" t="n">
        <v>29624</v>
      </c>
    </row>
    <row r="16" spans="1:3">
      <c r="A16" s="4" t="s">
        <v>328</v>
      </c>
    </row>
    <row r="17" spans="1:3">
      <c r="A17" s="3" t="s">
        <v>320</v>
      </c>
    </row>
    <row r="18" spans="1:3">
      <c r="A18" s="4" t="s">
        <v>321</v>
      </c>
      <c r="B18" s="5" t="n">
        <v>20822</v>
      </c>
      <c r="C18" s="5" t="n">
        <v>20908</v>
      </c>
    </row>
    <row r="19" spans="1:3">
      <c r="A19" s="4" t="s">
        <v>329</v>
      </c>
    </row>
    <row r="20" spans="1:3">
      <c r="A20" s="3" t="s">
        <v>320</v>
      </c>
    </row>
    <row r="21" spans="1:3">
      <c r="A21" s="4" t="s">
        <v>321</v>
      </c>
      <c r="B21" s="5" t="n">
        <v>13320</v>
      </c>
      <c r="C21" s="5" t="n">
        <v>12416</v>
      </c>
    </row>
    <row r="22" spans="1:3">
      <c r="A22" s="4" t="s">
        <v>330</v>
      </c>
    </row>
    <row r="23" spans="1:3">
      <c r="A23" s="3" t="s">
        <v>320</v>
      </c>
    </row>
    <row r="24" spans="1:3">
      <c r="A24" s="4" t="s">
        <v>321</v>
      </c>
      <c r="B24" s="5" t="n">
        <v>4661</v>
      </c>
      <c r="C24" s="5" t="n">
        <v>4422</v>
      </c>
    </row>
    <row r="25" spans="1:3">
      <c r="A25" s="4" t="s">
        <v>331</v>
      </c>
    </row>
    <row r="26" spans="1:3">
      <c r="A26" s="3" t="s">
        <v>320</v>
      </c>
    </row>
    <row r="27" spans="1:3">
      <c r="A27" s="4" t="s">
        <v>321</v>
      </c>
      <c r="B27" s="6" t="n">
        <v>1244</v>
      </c>
      <c r="C27" s="6" t="n">
        <v>7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64304</v>
      </c>
      <c r="C4" s="6" t="n">
        <v>118899</v>
      </c>
      <c r="D4" s="6" t="n">
        <v>318631</v>
      </c>
      <c r="E4" s="6" t="n">
        <v>269320</v>
      </c>
    </row>
    <row r="5" spans="1:5">
      <c r="A5" s="4" t="s">
        <v>84</v>
      </c>
      <c r="B5" s="5" t="n">
        <v>144503</v>
      </c>
      <c r="C5" s="5" t="n">
        <v>105150</v>
      </c>
      <c r="D5" s="5" t="n">
        <v>277702</v>
      </c>
      <c r="E5" s="5" t="n">
        <v>232773</v>
      </c>
    </row>
    <row r="6" spans="1:5">
      <c r="A6" s="4" t="s">
        <v>85</v>
      </c>
      <c r="B6" s="5" t="n">
        <v>19801</v>
      </c>
      <c r="C6" s="5" t="n">
        <v>13749</v>
      </c>
      <c r="D6" s="5" t="n">
        <v>40929</v>
      </c>
      <c r="E6" s="5" t="n">
        <v>36547</v>
      </c>
    </row>
    <row r="7" spans="1:5">
      <c r="A7" s="4" t="s">
        <v>86</v>
      </c>
      <c r="B7" s="5" t="n">
        <v>-14771</v>
      </c>
      <c r="C7" s="5" t="n">
        <v>-13358</v>
      </c>
      <c r="D7" s="5" t="n">
        <v>-29202</v>
      </c>
      <c r="E7" s="5" t="n">
        <v>-25784</v>
      </c>
    </row>
    <row r="8" spans="1:5">
      <c r="A8" s="4" t="s">
        <v>87</v>
      </c>
      <c r="B8" s="5" t="n">
        <v>0</v>
      </c>
      <c r="C8" s="5" t="n">
        <v>14803</v>
      </c>
      <c r="D8" s="5" t="n">
        <v>0</v>
      </c>
      <c r="E8" s="5" t="n">
        <v>14803</v>
      </c>
    </row>
    <row r="9" spans="1:5">
      <c r="A9" s="4" t="s">
        <v>88</v>
      </c>
      <c r="B9" s="5" t="n">
        <v>693</v>
      </c>
      <c r="C9" s="5" t="n">
        <v>886</v>
      </c>
      <c r="D9" s="5" t="n">
        <v>1027</v>
      </c>
      <c r="E9" s="5" t="n">
        <v>1031</v>
      </c>
    </row>
    <row r="10" spans="1:5">
      <c r="A10" s="4" t="s">
        <v>89</v>
      </c>
      <c r="B10" s="5" t="n">
        <v>5723</v>
      </c>
      <c r="C10" s="5" t="n">
        <v>16080</v>
      </c>
      <c r="D10" s="5" t="n">
        <v>12754</v>
      </c>
      <c r="E10" s="5" t="n">
        <v>26597</v>
      </c>
    </row>
    <row r="11" spans="1:5">
      <c r="A11" s="4" t="s">
        <v>90</v>
      </c>
      <c r="B11" s="5" t="n">
        <v>-379</v>
      </c>
      <c r="C11" s="5" t="n">
        <v>-253</v>
      </c>
      <c r="D11" s="5" t="n">
        <v>-894</v>
      </c>
      <c r="E11" s="5" t="n">
        <v>-550</v>
      </c>
    </row>
    <row r="12" spans="1:5">
      <c r="A12" s="4" t="s">
        <v>91</v>
      </c>
      <c r="B12" s="5" t="n">
        <v>123</v>
      </c>
      <c r="C12" s="5" t="n">
        <v>-39</v>
      </c>
      <c r="D12" s="5" t="n">
        <v>106</v>
      </c>
      <c r="E12" s="5" t="n">
        <v>-60</v>
      </c>
    </row>
    <row r="13" spans="1:5">
      <c r="A13" s="4" t="s">
        <v>92</v>
      </c>
      <c r="B13" s="5" t="n">
        <v>5467</v>
      </c>
      <c r="C13" s="5" t="n">
        <v>15788</v>
      </c>
      <c r="D13" s="5" t="n">
        <v>11966</v>
      </c>
      <c r="E13" s="5" t="n">
        <v>25987</v>
      </c>
    </row>
    <row r="14" spans="1:5">
      <c r="A14" s="4" t="s">
        <v>93</v>
      </c>
      <c r="B14" s="5" t="n">
        <v>1488</v>
      </c>
      <c r="C14" s="5" t="n">
        <v>4770</v>
      </c>
      <c r="D14" s="5" t="n">
        <v>3139</v>
      </c>
      <c r="E14" s="5" t="n">
        <v>3973</v>
      </c>
    </row>
    <row r="15" spans="1:5">
      <c r="A15" s="4" t="s">
        <v>94</v>
      </c>
      <c r="B15" s="5" t="n">
        <v>233</v>
      </c>
      <c r="C15" s="5" t="n">
        <v>230</v>
      </c>
      <c r="D15" s="5" t="n">
        <v>539</v>
      </c>
      <c r="E15" s="5" t="n">
        <v>230</v>
      </c>
    </row>
    <row r="16" spans="1:5">
      <c r="A16" s="4" t="s">
        <v>95</v>
      </c>
      <c r="B16" s="6" t="n">
        <v>4212</v>
      </c>
      <c r="C16" s="6" t="n">
        <v>11248</v>
      </c>
      <c r="D16" s="6" t="n">
        <v>9366</v>
      </c>
      <c r="E16" s="6" t="n">
        <v>22244</v>
      </c>
    </row>
    <row r="17" spans="1:5">
      <c r="A17" s="3" t="s">
        <v>96</v>
      </c>
    </row>
    <row r="18" spans="1:5">
      <c r="A18" s="4" t="s">
        <v>97</v>
      </c>
      <c r="B18" s="8" t="n">
        <v>0.08</v>
      </c>
      <c r="C18" s="8" t="n">
        <v>0.27</v>
      </c>
      <c r="D18" s="8" t="n">
        <v>0.18</v>
      </c>
      <c r="E18" s="8" t="n">
        <v>0.53</v>
      </c>
    </row>
    <row r="19" spans="1:5">
      <c r="A19" s="4" t="s">
        <v>98</v>
      </c>
      <c r="B19" s="8" t="n">
        <v>0.08</v>
      </c>
      <c r="C19" s="8" t="n">
        <v>0.27</v>
      </c>
      <c r="D19" s="8" t="n">
        <v>0.18</v>
      </c>
      <c r="E19" s="8" t="n">
        <v>0.53</v>
      </c>
    </row>
    <row r="20" spans="1:5">
      <c r="A20" s="3" t="s">
        <v>99</v>
      </c>
    </row>
    <row r="21" spans="1:5">
      <c r="A21" s="4" t="s">
        <v>100</v>
      </c>
      <c r="B21" s="5" t="n">
        <v>51414619</v>
      </c>
      <c r="C21" s="5" t="n">
        <v>41717024</v>
      </c>
      <c r="D21" s="5" t="n">
        <v>51414619</v>
      </c>
      <c r="E21" s="5" t="n">
        <v>41704071</v>
      </c>
    </row>
    <row r="22" spans="1:5">
      <c r="A22" s="4" t="s">
        <v>101</v>
      </c>
      <c r="B22" s="5" t="n">
        <v>51414619</v>
      </c>
      <c r="C22" s="5" t="n">
        <v>41910122</v>
      </c>
      <c r="D22" s="5" t="n">
        <v>51414619</v>
      </c>
      <c r="E22" s="5" t="n">
        <v>418744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32</v>
      </c>
      <c r="B1" s="2" t="s">
        <v>333</v>
      </c>
      <c r="C1" s="2" t="s">
        <v>2</v>
      </c>
      <c r="D1" s="2" t="s">
        <v>81</v>
      </c>
      <c r="E1" s="2" t="s">
        <v>2</v>
      </c>
      <c r="F1" s="2" t="s">
        <v>81</v>
      </c>
    </row>
    <row r="2" spans="1:6">
      <c r="A2" s="3" t="s">
        <v>320</v>
      </c>
    </row>
    <row r="3" spans="1:6">
      <c r="A3" s="4" t="s">
        <v>334</v>
      </c>
      <c r="E3" s="6" t="n">
        <v>14639</v>
      </c>
      <c r="F3" s="6" t="n">
        <v>11308</v>
      </c>
    </row>
    <row r="4" spans="1:6">
      <c r="A4" s="4" t="s">
        <v>335</v>
      </c>
    </row>
    <row r="5" spans="1:6">
      <c r="A5" s="3" t="s">
        <v>320</v>
      </c>
    </row>
    <row r="6" spans="1:6">
      <c r="A6" s="4" t="s">
        <v>281</v>
      </c>
      <c r="B6" s="6" t="n">
        <v>10800</v>
      </c>
    </row>
    <row r="7" spans="1:6">
      <c r="A7" s="4" t="s">
        <v>282</v>
      </c>
      <c r="B7" s="6" t="n">
        <v>100</v>
      </c>
    </row>
    <row r="8" spans="1:6">
      <c r="A8" s="4" t="s">
        <v>334</v>
      </c>
      <c r="C8" s="6" t="n">
        <v>7300</v>
      </c>
      <c r="D8" s="6" t="n">
        <v>5600</v>
      </c>
      <c r="E8" s="6" t="n">
        <v>14200</v>
      </c>
      <c r="F8" s="6" t="n">
        <v>11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9"/>
    <col customWidth="1" max="5" min="5" width="30"/>
    <col customWidth="1" max="6" min="6" width="30"/>
    <col customWidth="1" max="7" min="7" width="30"/>
  </cols>
  <sheetData>
    <row r="1" spans="1:7">
      <c r="A1" s="1" t="s">
        <v>336</v>
      </c>
      <c r="B1" s="2" t="s">
        <v>337</v>
      </c>
      <c r="C1" s="2" t="s">
        <v>338</v>
      </c>
      <c r="D1" s="2" t="s">
        <v>339</v>
      </c>
      <c r="E1" s="2" t="s">
        <v>340</v>
      </c>
      <c r="F1" s="2" t="s">
        <v>341</v>
      </c>
      <c r="G1" s="2" t="s">
        <v>342</v>
      </c>
    </row>
    <row r="2" spans="1:7">
      <c r="A2" s="3" t="s">
        <v>343</v>
      </c>
    </row>
    <row r="3" spans="1:7">
      <c r="A3" s="4" t="s">
        <v>72</v>
      </c>
      <c r="F3" s="5" t="n">
        <v>10000000</v>
      </c>
      <c r="G3" s="5" t="n">
        <v>10000000</v>
      </c>
    </row>
    <row r="4" spans="1:7">
      <c r="A4" s="4" t="s">
        <v>344</v>
      </c>
      <c r="F4" s="7" t="n">
        <v>0.001</v>
      </c>
      <c r="G4" s="7" t="n">
        <v>0.001</v>
      </c>
    </row>
    <row r="5" spans="1:7">
      <c r="A5" s="4" t="s">
        <v>73</v>
      </c>
      <c r="F5" s="5" t="n">
        <v>0</v>
      </c>
      <c r="G5" s="5" t="n">
        <v>0</v>
      </c>
    </row>
    <row r="6" spans="1:7">
      <c r="A6" s="4" t="s">
        <v>74</v>
      </c>
      <c r="F6" s="5" t="n">
        <v>0</v>
      </c>
      <c r="G6" s="5" t="n">
        <v>0</v>
      </c>
    </row>
    <row r="7" spans="1:7">
      <c r="A7" s="4" t="s">
        <v>345</v>
      </c>
      <c r="E7" s="7" t="n">
        <v>0.001</v>
      </c>
    </row>
    <row r="8" spans="1:7">
      <c r="A8" s="4" t="s">
        <v>346</v>
      </c>
      <c r="F8" s="5" t="n">
        <v>-2922952</v>
      </c>
      <c r="G8" s="5" t="n">
        <v>-2922592</v>
      </c>
    </row>
    <row r="9" spans="1:7">
      <c r="A9" s="4" t="s">
        <v>347</v>
      </c>
      <c r="F9" s="8" t="n">
        <v>5.34</v>
      </c>
      <c r="G9" s="8" t="n">
        <v>5.34</v>
      </c>
    </row>
    <row r="10" spans="1:7">
      <c r="A10" s="4" t="s">
        <v>31</v>
      </c>
    </row>
    <row r="11" spans="1:7">
      <c r="A11" s="3" t="s">
        <v>343</v>
      </c>
    </row>
    <row r="12" spans="1:7">
      <c r="A12" s="4" t="s">
        <v>345</v>
      </c>
      <c r="F12" s="7" t="n">
        <v>0.001</v>
      </c>
      <c r="G12" s="7" t="n">
        <v>0.001</v>
      </c>
    </row>
    <row r="13" spans="1:7">
      <c r="A13" s="4" t="s">
        <v>267</v>
      </c>
      <c r="E13" s="9" t="n">
        <v>25.2</v>
      </c>
    </row>
    <row r="14" spans="1:7">
      <c r="A14" s="4" t="s">
        <v>348</v>
      </c>
      <c r="E14" s="5" t="n">
        <v>41817537</v>
      </c>
    </row>
    <row r="15" spans="1:7">
      <c r="A15" s="4" t="s">
        <v>349</v>
      </c>
      <c r="C15" s="5" t="n">
        <v>350000</v>
      </c>
      <c r="D15" s="5" t="n">
        <v>2250000</v>
      </c>
    </row>
    <row r="16" spans="1:7">
      <c r="A16" s="4" t="s">
        <v>76</v>
      </c>
      <c r="F16" s="5" t="n">
        <v>100000000</v>
      </c>
      <c r="G16" s="5" t="n">
        <v>100000000</v>
      </c>
    </row>
    <row r="17" spans="1:7">
      <c r="A17" s="4" t="s">
        <v>77</v>
      </c>
      <c r="F17" s="5" t="n">
        <v>42387571</v>
      </c>
      <c r="G17" s="5" t="n">
        <v>42387571</v>
      </c>
    </row>
    <row r="18" spans="1:7">
      <c r="A18" s="4" t="s">
        <v>78</v>
      </c>
      <c r="F18" s="5" t="n">
        <v>39464619</v>
      </c>
      <c r="G18" s="5" t="n">
        <v>39464619</v>
      </c>
    </row>
    <row r="19" spans="1:7">
      <c r="A19" s="4" t="s">
        <v>29</v>
      </c>
    </row>
    <row r="20" spans="1:7">
      <c r="A20" s="3" t="s">
        <v>343</v>
      </c>
    </row>
    <row r="21" spans="1:7">
      <c r="A21" s="4" t="s">
        <v>345</v>
      </c>
      <c r="F21" s="7" t="n">
        <v>0.001</v>
      </c>
      <c r="G21" s="7" t="n">
        <v>0.001</v>
      </c>
    </row>
    <row r="22" spans="1:7">
      <c r="A22" s="4" t="s">
        <v>348</v>
      </c>
      <c r="C22" s="5" t="n">
        <v>350000</v>
      </c>
      <c r="D22" s="5" t="n">
        <v>2250000</v>
      </c>
    </row>
    <row r="23" spans="1:7">
      <c r="A23" s="4" t="s">
        <v>349</v>
      </c>
      <c r="C23" s="5" t="n">
        <v>350000</v>
      </c>
      <c r="D23" s="5" t="n">
        <v>9000000</v>
      </c>
    </row>
    <row r="24" spans="1:7">
      <c r="A24" s="4" t="s">
        <v>76</v>
      </c>
      <c r="F24" s="5" t="n">
        <v>400000000</v>
      </c>
      <c r="G24" s="5" t="n">
        <v>400000000</v>
      </c>
    </row>
    <row r="25" spans="1:7">
      <c r="A25" s="4" t="s">
        <v>77</v>
      </c>
      <c r="F25" s="5" t="n">
        <v>11950000</v>
      </c>
      <c r="G25" s="5" t="n">
        <v>11950000</v>
      </c>
    </row>
    <row r="26" spans="1:7">
      <c r="A26" s="4" t="s">
        <v>78</v>
      </c>
      <c r="F26" s="5" t="n">
        <v>11950000</v>
      </c>
      <c r="G26" s="5" t="n">
        <v>11950000</v>
      </c>
    </row>
    <row r="27" spans="1:7">
      <c r="A27" s="4" t="s">
        <v>350</v>
      </c>
    </row>
    <row r="28" spans="1:7">
      <c r="A28" s="3" t="s">
        <v>343</v>
      </c>
    </row>
    <row r="29" spans="1:7">
      <c r="A29" s="4" t="s">
        <v>348</v>
      </c>
      <c r="E29" s="5" t="n">
        <v>3170034</v>
      </c>
    </row>
    <row r="30" spans="1:7">
      <c r="A30" s="4" t="s">
        <v>351</v>
      </c>
    </row>
    <row r="31" spans="1:7">
      <c r="A31" s="3" t="s">
        <v>343</v>
      </c>
    </row>
    <row r="32" spans="1:7">
      <c r="A32" s="4" t="s">
        <v>349</v>
      </c>
      <c r="C32" s="5" t="n">
        <v>700000</v>
      </c>
      <c r="D32" s="5" t="n">
        <v>11250000</v>
      </c>
    </row>
    <row r="33" spans="1:7">
      <c r="A33" s="4" t="s">
        <v>352</v>
      </c>
      <c r="C33" s="6" t="n">
        <v>12</v>
      </c>
      <c r="D33" s="6" t="n">
        <v>12</v>
      </c>
    </row>
    <row r="34" spans="1:7">
      <c r="A34" s="4" t="s">
        <v>353</v>
      </c>
    </row>
    <row r="35" spans="1:7">
      <c r="A35" s="3" t="s">
        <v>343</v>
      </c>
    </row>
    <row r="36" spans="1:7">
      <c r="A36" s="4" t="s">
        <v>354</v>
      </c>
      <c r="B36" s="5" t="n">
        <v>1</v>
      </c>
    </row>
    <row r="37" spans="1:7">
      <c r="A37" s="4" t="s">
        <v>355</v>
      </c>
    </row>
    <row r="38" spans="1:7">
      <c r="A38" s="3" t="s">
        <v>343</v>
      </c>
    </row>
    <row r="39" spans="1:7">
      <c r="A39" s="4" t="s">
        <v>345</v>
      </c>
      <c r="B39" s="7" t="n">
        <v>0.001</v>
      </c>
    </row>
    <row r="40" spans="1:7">
      <c r="A40" s="4" t="s">
        <v>78</v>
      </c>
      <c r="B40" s="5" t="n">
        <v>19608306</v>
      </c>
    </row>
    <row r="41" spans="1:7">
      <c r="A41" s="4" t="s">
        <v>356</v>
      </c>
      <c r="B41" s="5" t="n">
        <v>19856313</v>
      </c>
    </row>
    <row r="42" spans="1:7">
      <c r="A42" s="4" t="s">
        <v>357</v>
      </c>
    </row>
    <row r="43" spans="1:7">
      <c r="A43" s="3" t="s">
        <v>343</v>
      </c>
    </row>
    <row r="44" spans="1:7">
      <c r="A44" s="4" t="s">
        <v>345</v>
      </c>
      <c r="B44" s="7" t="n">
        <v>0.001</v>
      </c>
    </row>
    <row r="45" spans="1:7">
      <c r="A45" s="4" t="s">
        <v>78</v>
      </c>
      <c r="B45" s="5" t="n">
        <v>318063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8</v>
      </c>
      <c r="B1" s="2" t="s">
        <v>2</v>
      </c>
      <c r="C1" s="2" t="s">
        <v>33</v>
      </c>
    </row>
    <row r="2" spans="1:3">
      <c r="A2" s="3" t="s">
        <v>359</v>
      </c>
    </row>
    <row r="3" spans="1:3">
      <c r="A3" s="4" t="s">
        <v>287</v>
      </c>
      <c r="B3" s="6" t="n">
        <v>55858000</v>
      </c>
      <c r="C3" s="6" t="n">
        <v>63264000</v>
      </c>
    </row>
    <row r="4" spans="1:3">
      <c r="A4" s="4" t="s">
        <v>360</v>
      </c>
      <c r="B4" s="5" t="n">
        <v>-312000</v>
      </c>
      <c r="C4" s="5" t="n">
        <v>-362000</v>
      </c>
    </row>
    <row r="5" spans="1:3">
      <c r="A5" s="4" t="s">
        <v>361</v>
      </c>
      <c r="B5" s="5" t="n">
        <v>-9000</v>
      </c>
      <c r="C5" s="5" t="n">
        <v>-14000</v>
      </c>
    </row>
    <row r="6" spans="1:3">
      <c r="A6" s="4" t="s">
        <v>362</v>
      </c>
      <c r="B6" s="5" t="n">
        <v>-14836000</v>
      </c>
      <c r="C6" s="5" t="n">
        <v>-14773000</v>
      </c>
    </row>
    <row r="7" spans="1:3">
      <c r="A7" s="4" t="s">
        <v>55</v>
      </c>
      <c r="B7" s="5" t="n">
        <v>40701000</v>
      </c>
      <c r="C7" s="5" t="n">
        <v>48115000</v>
      </c>
    </row>
    <row r="8" spans="1:3">
      <c r="A8" s="4" t="s">
        <v>363</v>
      </c>
    </row>
    <row r="9" spans="1:3">
      <c r="A9" s="3" t="s">
        <v>359</v>
      </c>
    </row>
    <row r="10" spans="1:3">
      <c r="A10" s="4" t="s">
        <v>364</v>
      </c>
      <c r="B10" s="5" t="n">
        <v>72000000</v>
      </c>
    </row>
    <row r="11" spans="1:3">
      <c r="A11" s="4" t="s">
        <v>287</v>
      </c>
      <c r="B11" s="5" t="n">
        <v>50100000</v>
      </c>
      <c r="C11" s="5" t="n">
        <v>57300000</v>
      </c>
    </row>
    <row r="12" spans="1:3">
      <c r="A12" s="4" t="s">
        <v>365</v>
      </c>
    </row>
    <row r="13" spans="1:3">
      <c r="A13" s="3" t="s">
        <v>359</v>
      </c>
    </row>
    <row r="14" spans="1:3">
      <c r="A14" s="4" t="s">
        <v>366</v>
      </c>
      <c r="B14" s="5" t="n">
        <v>30000000</v>
      </c>
    </row>
    <row r="15" spans="1:3">
      <c r="A15" s="4" t="s">
        <v>287</v>
      </c>
      <c r="B15" s="5" t="n">
        <v>5000000</v>
      </c>
      <c r="C15" s="5" t="n">
        <v>5000000</v>
      </c>
    </row>
    <row r="16" spans="1:3">
      <c r="A16" s="4" t="s">
        <v>367</v>
      </c>
    </row>
    <row r="17" spans="1:3">
      <c r="A17" s="3" t="s">
        <v>359</v>
      </c>
    </row>
    <row r="18" spans="1:3">
      <c r="A18" s="4" t="s">
        <v>287</v>
      </c>
      <c r="B18" s="6" t="n">
        <v>758000</v>
      </c>
      <c r="C18" s="6" t="n">
        <v>96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68</v>
      </c>
      <c r="B1" s="2" t="s">
        <v>80</v>
      </c>
      <c r="F1" s="2" t="s">
        <v>1</v>
      </c>
    </row>
    <row r="2" spans="1:7">
      <c r="B2" s="2" t="s">
        <v>2</v>
      </c>
      <c r="C2" s="2" t="s">
        <v>269</v>
      </c>
      <c r="D2" s="2" t="s">
        <v>81</v>
      </c>
      <c r="E2" s="2" t="s">
        <v>270</v>
      </c>
      <c r="F2" s="2" t="s">
        <v>2</v>
      </c>
      <c r="G2" s="2" t="s">
        <v>81</v>
      </c>
    </row>
    <row r="3" spans="1:7">
      <c r="A3" s="3" t="s">
        <v>369</v>
      </c>
    </row>
    <row r="4" spans="1:7">
      <c r="A4" s="4" t="s">
        <v>370</v>
      </c>
      <c r="B4" s="6" t="n">
        <v>4212</v>
      </c>
      <c r="C4" s="6" t="n">
        <v>5154</v>
      </c>
      <c r="D4" s="6" t="n">
        <v>11248</v>
      </c>
      <c r="E4" s="6" t="n">
        <v>10996</v>
      </c>
      <c r="F4" s="6" t="n">
        <v>9366</v>
      </c>
      <c r="G4" s="6" t="n">
        <v>22244</v>
      </c>
    </row>
    <row r="5" spans="1:7">
      <c r="A5" s="3" t="s">
        <v>371</v>
      </c>
    </row>
    <row r="6" spans="1:7">
      <c r="A6" s="4" t="s">
        <v>372</v>
      </c>
      <c r="B6" s="5" t="n">
        <v>51414619</v>
      </c>
      <c r="D6" s="5" t="n">
        <v>41717024</v>
      </c>
      <c r="F6" s="5" t="n">
        <v>51414619</v>
      </c>
      <c r="G6" s="5" t="n">
        <v>41704071</v>
      </c>
    </row>
    <row r="7" spans="1:7">
      <c r="A7" s="4" t="s">
        <v>373</v>
      </c>
      <c r="B7" s="8" t="n">
        <v>0.08</v>
      </c>
      <c r="D7" s="8" t="n">
        <v>0.27</v>
      </c>
      <c r="F7" s="8" t="n">
        <v>0.18</v>
      </c>
      <c r="G7" s="8" t="n">
        <v>0.53</v>
      </c>
    </row>
    <row r="8" spans="1:7">
      <c r="A8" s="3" t="s">
        <v>374</v>
      </c>
    </row>
    <row r="9" spans="1:7">
      <c r="A9" s="4" t="s">
        <v>375</v>
      </c>
      <c r="B9" s="5" t="n">
        <v>51414619</v>
      </c>
      <c r="D9" s="5" t="n">
        <v>41910122</v>
      </c>
      <c r="F9" s="5" t="n">
        <v>51414619</v>
      </c>
      <c r="G9" s="5" t="n">
        <v>41874442</v>
      </c>
    </row>
    <row r="10" spans="1:7">
      <c r="A10" s="4" t="s">
        <v>376</v>
      </c>
      <c r="B10" s="8" t="n">
        <v>0.08</v>
      </c>
      <c r="D10" s="8" t="n">
        <v>0.27</v>
      </c>
      <c r="F10" s="8" t="n">
        <v>0.18</v>
      </c>
      <c r="G10" s="8" t="n">
        <v>0.53</v>
      </c>
    </row>
    <row r="11" spans="1:7">
      <c r="A11" s="4" t="s">
        <v>377</v>
      </c>
      <c r="B11" s="5" t="n">
        <v>0</v>
      </c>
      <c r="D11" s="5" t="n">
        <v>63000</v>
      </c>
      <c r="F11" s="5" t="n">
        <v>0</v>
      </c>
      <c r="G11" s="5" t="n">
        <v>63000</v>
      </c>
    </row>
    <row r="12" spans="1:7">
      <c r="A12" s="4" t="s">
        <v>378</v>
      </c>
    </row>
    <row r="13" spans="1:7">
      <c r="A13" s="3" t="s">
        <v>374</v>
      </c>
    </row>
    <row r="14" spans="1:7">
      <c r="A14" s="4" t="s">
        <v>379</v>
      </c>
      <c r="B14" s="5" t="n">
        <v>0</v>
      </c>
      <c r="D14" s="5" t="n">
        <v>193098</v>
      </c>
      <c r="F14" s="5" t="n">
        <v>0</v>
      </c>
      <c r="G14" s="5" t="n">
        <v>170371</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380</v>
      </c>
      <c r="B1" s="2" t="s">
        <v>80</v>
      </c>
      <c r="D1" s="2" t="s">
        <v>1</v>
      </c>
      <c r="F1" s="2" t="s">
        <v>381</v>
      </c>
    </row>
    <row r="2" spans="1:6">
      <c r="B2" s="2" t="s">
        <v>2</v>
      </c>
      <c r="C2" s="2" t="s">
        <v>81</v>
      </c>
      <c r="D2" s="2" t="s">
        <v>2</v>
      </c>
      <c r="E2" s="2" t="s">
        <v>81</v>
      </c>
      <c r="F2" s="2" t="s">
        <v>33</v>
      </c>
    </row>
    <row r="3" spans="1:6">
      <c r="A3" s="3" t="s">
        <v>189</v>
      </c>
    </row>
    <row r="4" spans="1:6">
      <c r="A4" s="4" t="s">
        <v>382</v>
      </c>
      <c r="F4" s="4" t="s">
        <v>383</v>
      </c>
    </row>
    <row r="5" spans="1:6">
      <c r="A5" s="4" t="s">
        <v>384</v>
      </c>
      <c r="D5" s="10" t="n">
        <v>3.5</v>
      </c>
    </row>
    <row r="6" spans="1:6">
      <c r="A6" s="4" t="s">
        <v>385</v>
      </c>
      <c r="B6" s="4" t="s">
        <v>386</v>
      </c>
      <c r="C6" s="4" t="s">
        <v>387</v>
      </c>
      <c r="D6" s="4" t="s">
        <v>388</v>
      </c>
      <c r="E6" s="4" t="s">
        <v>3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390</v>
      </c>
      <c r="B1" s="2" t="s">
        <v>391</v>
      </c>
      <c r="C1" s="2" t="s">
        <v>80</v>
      </c>
    </row>
    <row r="2" spans="1:4">
      <c r="B2" s="2" t="s">
        <v>33</v>
      </c>
      <c r="C2" s="2" t="s">
        <v>2</v>
      </c>
      <c r="D2" s="2" t="s">
        <v>270</v>
      </c>
    </row>
    <row r="3" spans="1:4">
      <c r="A3" s="4" t="s">
        <v>392</v>
      </c>
    </row>
    <row r="4" spans="1:4">
      <c r="A4" s="3" t="s">
        <v>393</v>
      </c>
    </row>
    <row r="5" spans="1:4">
      <c r="A5" s="4" t="s">
        <v>394</v>
      </c>
      <c r="C5" s="6" t="n">
        <v>250</v>
      </c>
    </row>
    <row r="6" spans="1:4">
      <c r="A6" s="4" t="s">
        <v>395</v>
      </c>
    </row>
    <row r="7" spans="1:4">
      <c r="A7" s="3" t="s">
        <v>393</v>
      </c>
    </row>
    <row r="8" spans="1:4">
      <c r="A8" s="4" t="s">
        <v>396</v>
      </c>
      <c r="D8" s="6" t="n">
        <v>1000</v>
      </c>
    </row>
    <row r="9" spans="1:4">
      <c r="A9" s="4" t="s">
        <v>397</v>
      </c>
    </row>
    <row r="10" spans="1:4">
      <c r="A10" s="3" t="s">
        <v>393</v>
      </c>
    </row>
    <row r="11" spans="1:4">
      <c r="A11" s="4" t="s">
        <v>396</v>
      </c>
      <c r="D11" s="6" t="n">
        <v>1000</v>
      </c>
    </row>
    <row r="12" spans="1:4">
      <c r="A12" s="4" t="s">
        <v>398</v>
      </c>
    </row>
    <row r="13" spans="1:4">
      <c r="A13" s="3" t="s">
        <v>393</v>
      </c>
    </row>
    <row r="14" spans="1:4">
      <c r="A14" s="4" t="s">
        <v>399</v>
      </c>
      <c r="B14" s="6" t="n">
        <v>500</v>
      </c>
    </row>
    <row r="15" spans="1:4">
      <c r="A15" s="4" t="s">
        <v>400</v>
      </c>
    </row>
    <row r="16" spans="1:4">
      <c r="A16" s="3" t="s">
        <v>393</v>
      </c>
    </row>
    <row r="17" spans="1:4">
      <c r="A17" s="4" t="s">
        <v>396</v>
      </c>
      <c r="C17" s="5" t="n">
        <v>100</v>
      </c>
    </row>
    <row r="18" spans="1:4">
      <c r="A18" s="4" t="s">
        <v>401</v>
      </c>
    </row>
    <row r="19" spans="1:4">
      <c r="A19" s="3" t="s">
        <v>393</v>
      </c>
    </row>
    <row r="20" spans="1:4">
      <c r="A20" s="4" t="s">
        <v>396</v>
      </c>
      <c r="C20" s="5" t="n">
        <v>100</v>
      </c>
    </row>
    <row r="21" spans="1:4">
      <c r="A21" s="4" t="s">
        <v>402</v>
      </c>
    </row>
    <row r="22" spans="1:4">
      <c r="A22" s="3" t="s">
        <v>393</v>
      </c>
    </row>
    <row r="23" spans="1:4">
      <c r="A23" s="4" t="s">
        <v>396</v>
      </c>
      <c r="C23" s="5" t="n">
        <v>700</v>
      </c>
    </row>
    <row r="24" spans="1:4">
      <c r="A24" s="4" t="s">
        <v>403</v>
      </c>
    </row>
    <row r="25" spans="1:4">
      <c r="A25" s="3" t="s">
        <v>393</v>
      </c>
    </row>
    <row r="26" spans="1:4">
      <c r="A26" s="4" t="s">
        <v>396</v>
      </c>
      <c r="C26" s="6" t="n">
        <v>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80</v>
      </c>
      <c r="D1" s="2" t="s">
        <v>1</v>
      </c>
    </row>
    <row r="2" spans="1:6">
      <c r="B2" s="2" t="s">
        <v>2</v>
      </c>
      <c r="C2" s="2" t="s">
        <v>81</v>
      </c>
      <c r="D2" s="2" t="s">
        <v>2</v>
      </c>
      <c r="E2" s="2" t="s">
        <v>81</v>
      </c>
      <c r="F2" s="2" t="s">
        <v>33</v>
      </c>
    </row>
    <row r="3" spans="1:6">
      <c r="A3" s="4" t="s">
        <v>405</v>
      </c>
    </row>
    <row r="4" spans="1:6">
      <c r="A4" s="3" t="s">
        <v>393</v>
      </c>
    </row>
    <row r="5" spans="1:6">
      <c r="A5" s="4" t="s">
        <v>406</v>
      </c>
      <c r="B5" s="6" t="n">
        <v>0</v>
      </c>
      <c r="C5" s="6" t="n">
        <v>0</v>
      </c>
      <c r="D5" s="6" t="n">
        <v>0</v>
      </c>
      <c r="E5" s="6" t="n">
        <v>0</v>
      </c>
    </row>
    <row r="6" spans="1:6">
      <c r="A6" s="4" t="s">
        <v>407</v>
      </c>
      <c r="B6" s="5" t="n">
        <v>864</v>
      </c>
      <c r="D6" s="5" t="n">
        <v>864</v>
      </c>
      <c r="F6" s="6" t="n">
        <v>850</v>
      </c>
    </row>
    <row r="7" spans="1:6">
      <c r="A7" s="4" t="s">
        <v>408</v>
      </c>
    </row>
    <row r="8" spans="1:6">
      <c r="A8" s="3" t="s">
        <v>393</v>
      </c>
    </row>
    <row r="9" spans="1:6">
      <c r="A9" s="4" t="s">
        <v>406</v>
      </c>
      <c r="B9" s="5" t="n">
        <v>0</v>
      </c>
      <c r="C9" s="5" t="n">
        <v>0</v>
      </c>
      <c r="D9" s="5" t="n">
        <v>0</v>
      </c>
      <c r="E9" s="5" t="n">
        <v>0</v>
      </c>
    </row>
    <row r="10" spans="1:6">
      <c r="A10" s="4" t="s">
        <v>407</v>
      </c>
      <c r="B10" s="5" t="n">
        <v>952</v>
      </c>
      <c r="D10" s="5" t="n">
        <v>952</v>
      </c>
      <c r="F10" s="5" t="n">
        <v>937</v>
      </c>
    </row>
    <row r="11" spans="1:6">
      <c r="A11" s="4" t="s">
        <v>409</v>
      </c>
    </row>
    <row r="12" spans="1:6">
      <c r="A12" s="3" t="s">
        <v>393</v>
      </c>
    </row>
    <row r="13" spans="1:6">
      <c r="A13" s="4" t="s">
        <v>406</v>
      </c>
      <c r="B13" s="5" t="n">
        <v>-3073</v>
      </c>
      <c r="C13" s="5" t="n">
        <v>-1420</v>
      </c>
      <c r="D13" s="5" t="n">
        <v>-6366</v>
      </c>
      <c r="E13" s="5" t="n">
        <v>-4365</v>
      </c>
    </row>
    <row r="14" spans="1:6">
      <c r="A14" s="4" t="s">
        <v>407</v>
      </c>
      <c r="B14" s="5" t="n">
        <v>-973</v>
      </c>
      <c r="D14" s="5" t="n">
        <v>-973</v>
      </c>
      <c r="F14" s="5" t="n">
        <v>-842</v>
      </c>
    </row>
    <row r="15" spans="1:6">
      <c r="A15" s="4" t="s">
        <v>410</v>
      </c>
    </row>
    <row r="16" spans="1:6">
      <c r="A16" s="3" t="s">
        <v>393</v>
      </c>
    </row>
    <row r="17" spans="1:6">
      <c r="A17" s="4" t="s">
        <v>406</v>
      </c>
      <c r="B17" s="5" t="n">
        <v>1061</v>
      </c>
      <c r="C17" s="5" t="n">
        <v>285</v>
      </c>
      <c r="D17" s="5" t="n">
        <v>1174</v>
      </c>
      <c r="E17" s="5" t="n">
        <v>1576</v>
      </c>
    </row>
    <row r="18" spans="1:6">
      <c r="A18" s="4" t="s">
        <v>407</v>
      </c>
      <c r="B18" s="5" t="n">
        <v>3296</v>
      </c>
      <c r="D18" s="5" t="n">
        <v>3296</v>
      </c>
      <c r="F18" s="5" t="n">
        <v>2863</v>
      </c>
    </row>
    <row r="19" spans="1:6">
      <c r="A19" s="4" t="s">
        <v>411</v>
      </c>
    </row>
    <row r="20" spans="1:6">
      <c r="A20" s="3" t="s">
        <v>393</v>
      </c>
    </row>
    <row r="21" spans="1:6">
      <c r="A21" s="4" t="s">
        <v>406</v>
      </c>
      <c r="B21" s="5" t="n">
        <v>0</v>
      </c>
      <c r="C21" s="5" t="n">
        <v>0</v>
      </c>
      <c r="D21" s="5" t="n">
        <v>0</v>
      </c>
      <c r="E21" s="5" t="n">
        <v>-33</v>
      </c>
    </row>
    <row r="22" spans="1:6">
      <c r="A22" s="4" t="s">
        <v>407</v>
      </c>
      <c r="B22" s="5" t="n">
        <v>0</v>
      </c>
      <c r="D22" s="5" t="n">
        <v>0</v>
      </c>
      <c r="F22" s="5" t="n">
        <v>0</v>
      </c>
    </row>
    <row r="23" spans="1:6">
      <c r="A23" s="4" t="s">
        <v>412</v>
      </c>
    </row>
    <row r="24" spans="1:6">
      <c r="A24" s="3" t="s">
        <v>393</v>
      </c>
    </row>
    <row r="25" spans="1:6">
      <c r="A25" s="4" t="s">
        <v>406</v>
      </c>
      <c r="B25" s="5" t="n">
        <v>-342</v>
      </c>
      <c r="C25" s="5" t="n">
        <v>-288</v>
      </c>
      <c r="D25" s="5" t="n">
        <v>-631</v>
      </c>
      <c r="E25" s="5" t="n">
        <v>-576</v>
      </c>
    </row>
    <row r="26" spans="1:6">
      <c r="A26" s="4" t="s">
        <v>407</v>
      </c>
      <c r="B26" s="5" t="n">
        <v>0</v>
      </c>
      <c r="D26" s="5" t="n">
        <v>0</v>
      </c>
      <c r="F26" s="5" t="n">
        <v>0</v>
      </c>
    </row>
    <row r="27" spans="1:6">
      <c r="A27" s="4" t="s">
        <v>413</v>
      </c>
    </row>
    <row r="28" spans="1:6">
      <c r="A28" s="3" t="s">
        <v>393</v>
      </c>
    </row>
    <row r="29" spans="1:6">
      <c r="A29" s="4" t="s">
        <v>406</v>
      </c>
      <c r="B29" s="5" t="n">
        <v>-67</v>
      </c>
      <c r="C29" s="5" t="n">
        <v>-56</v>
      </c>
      <c r="D29" s="5" t="n">
        <v>-134</v>
      </c>
      <c r="E29" s="5" t="n">
        <v>-116</v>
      </c>
    </row>
    <row r="30" spans="1:6">
      <c r="A30" s="4" t="s">
        <v>407</v>
      </c>
      <c r="B30" s="5" t="n">
        <v>0</v>
      </c>
      <c r="D30" s="5" t="n">
        <v>0</v>
      </c>
      <c r="F30" s="5" t="n">
        <v>0</v>
      </c>
    </row>
    <row r="31" spans="1:6">
      <c r="A31" s="4" t="s">
        <v>414</v>
      </c>
    </row>
    <row r="32" spans="1:6">
      <c r="A32" s="3" t="s">
        <v>393</v>
      </c>
    </row>
    <row r="33" spans="1:6">
      <c r="A33" s="4" t="s">
        <v>406</v>
      </c>
      <c r="B33" s="5" t="n">
        <v>0</v>
      </c>
      <c r="C33" s="5" t="n">
        <v>0</v>
      </c>
      <c r="D33" s="5" t="n">
        <v>0</v>
      </c>
      <c r="E33" s="5" t="n">
        <v>-58</v>
      </c>
    </row>
    <row r="34" spans="1:6">
      <c r="A34" s="4" t="s">
        <v>407</v>
      </c>
      <c r="B34" s="5" t="n">
        <v>0</v>
      </c>
      <c r="D34" s="5" t="n">
        <v>0</v>
      </c>
      <c r="F34" s="5" t="n">
        <v>0</v>
      </c>
    </row>
    <row r="35" spans="1:6">
      <c r="A35" s="4" t="s">
        <v>415</v>
      </c>
    </row>
    <row r="36" spans="1:6">
      <c r="A36" s="3" t="s">
        <v>393</v>
      </c>
    </row>
    <row r="37" spans="1:6">
      <c r="A37" s="4" t="s">
        <v>406</v>
      </c>
      <c r="B37" s="5" t="n">
        <v>-21</v>
      </c>
      <c r="C37" s="5" t="n">
        <v>-21</v>
      </c>
      <c r="D37" s="5" t="n">
        <v>-42</v>
      </c>
      <c r="E37" s="5" t="n">
        <v>-42</v>
      </c>
    </row>
    <row r="38" spans="1:6">
      <c r="A38" s="4" t="s">
        <v>407</v>
      </c>
      <c r="B38" s="5" t="n">
        <v>0</v>
      </c>
      <c r="D38" s="5" t="n">
        <v>0</v>
      </c>
      <c r="F38" s="5" t="n">
        <v>0</v>
      </c>
    </row>
    <row r="39" spans="1:6">
      <c r="A39" s="4" t="s">
        <v>416</v>
      </c>
    </row>
    <row r="40" spans="1:6">
      <c r="A40" s="3" t="s">
        <v>393</v>
      </c>
    </row>
    <row r="41" spans="1:6">
      <c r="A41" s="4" t="s">
        <v>406</v>
      </c>
      <c r="B41" s="5" t="n">
        <v>0</v>
      </c>
      <c r="C41" s="5" t="n">
        <v>-16</v>
      </c>
      <c r="D41" s="5" t="n">
        <v>0</v>
      </c>
      <c r="E41" s="5" t="n">
        <v>-33</v>
      </c>
    </row>
    <row r="42" spans="1:6">
      <c r="A42" s="4" t="s">
        <v>407</v>
      </c>
      <c r="B42" s="5" t="n">
        <v>0</v>
      </c>
      <c r="D42" s="5" t="n">
        <v>0</v>
      </c>
      <c r="F42" s="5" t="n">
        <v>0</v>
      </c>
    </row>
    <row r="43" spans="1:6">
      <c r="A43" s="4" t="s">
        <v>417</v>
      </c>
    </row>
    <row r="44" spans="1:6">
      <c r="A44" s="3" t="s">
        <v>393</v>
      </c>
    </row>
    <row r="45" spans="1:6">
      <c r="A45" s="4" t="s">
        <v>406</v>
      </c>
      <c r="B45" s="5" t="n">
        <v>-80</v>
      </c>
      <c r="C45" s="5" t="n">
        <v>-80</v>
      </c>
      <c r="D45" s="5" t="n">
        <v>-160</v>
      </c>
      <c r="E45" s="5" t="n">
        <v>-160</v>
      </c>
    </row>
    <row r="46" spans="1:6">
      <c r="A46" s="4" t="s">
        <v>407</v>
      </c>
      <c r="B46" s="5" t="n">
        <v>0</v>
      </c>
      <c r="D46" s="5" t="n">
        <v>0</v>
      </c>
      <c r="F46" s="5" t="n">
        <v>0</v>
      </c>
    </row>
    <row r="47" spans="1:6">
      <c r="A47" s="4" t="s">
        <v>418</v>
      </c>
    </row>
    <row r="48" spans="1:6">
      <c r="A48" s="3" t="s">
        <v>393</v>
      </c>
    </row>
    <row r="49" spans="1:6">
      <c r="A49" s="4" t="s">
        <v>406</v>
      </c>
      <c r="B49" s="5" t="n">
        <v>-387</v>
      </c>
      <c r="C49" s="6" t="n">
        <v>-311</v>
      </c>
      <c r="D49" s="5" t="n">
        <v>-641</v>
      </c>
      <c r="E49" s="6" t="n">
        <v>-651</v>
      </c>
    </row>
    <row r="50" spans="1:6">
      <c r="A50" s="4" t="s">
        <v>407</v>
      </c>
      <c r="B50" s="6" t="n">
        <v>0</v>
      </c>
      <c r="D50" s="6" t="n">
        <v>0</v>
      </c>
      <c r="F50"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32"/>
  </cols>
  <sheetData>
    <row r="1" spans="1:8">
      <c r="A1" s="1" t="s">
        <v>419</v>
      </c>
      <c r="B1" s="2" t="s">
        <v>391</v>
      </c>
      <c r="C1" s="2" t="s">
        <v>80</v>
      </c>
      <c r="E1" s="2" t="s">
        <v>1</v>
      </c>
    </row>
    <row r="2" spans="1:8">
      <c r="B2" s="2" t="s">
        <v>420</v>
      </c>
      <c r="C2" s="2" t="s">
        <v>249</v>
      </c>
      <c r="D2" s="2" t="s">
        <v>250</v>
      </c>
      <c r="E2" s="2" t="s">
        <v>249</v>
      </c>
      <c r="F2" s="2" t="s">
        <v>250</v>
      </c>
      <c r="G2" s="2" t="s">
        <v>421</v>
      </c>
      <c r="H2" s="2" t="s">
        <v>422</v>
      </c>
    </row>
    <row r="3" spans="1:8">
      <c r="A3" s="3" t="s">
        <v>423</v>
      </c>
    </row>
    <row r="4" spans="1:8">
      <c r="A4" s="4" t="s">
        <v>87</v>
      </c>
      <c r="C4" s="6" t="n">
        <v>0</v>
      </c>
      <c r="D4" s="6" t="n">
        <v>14803</v>
      </c>
      <c r="E4" s="6" t="n">
        <v>0</v>
      </c>
      <c r="F4" s="6" t="n">
        <v>14803</v>
      </c>
    </row>
    <row r="5" spans="1:8">
      <c r="A5" s="4" t="s">
        <v>135</v>
      </c>
      <c r="C5" s="5" t="n">
        <v>17124</v>
      </c>
      <c r="E5" s="5" t="n">
        <v>17124</v>
      </c>
      <c r="G5" s="6" t="n">
        <v>14137</v>
      </c>
    </row>
    <row r="6" spans="1:8">
      <c r="A6" s="4" t="s">
        <v>45</v>
      </c>
      <c r="C6" s="5" t="n">
        <v>6151</v>
      </c>
      <c r="E6" s="5" t="n">
        <v>6151</v>
      </c>
      <c r="G6" s="6" t="n">
        <v>10270</v>
      </c>
    </row>
    <row r="7" spans="1:8">
      <c r="A7" s="4" t="s">
        <v>194</v>
      </c>
    </row>
    <row r="8" spans="1:8">
      <c r="A8" s="3" t="s">
        <v>423</v>
      </c>
    </row>
    <row r="9" spans="1:8">
      <c r="A9" s="4" t="s">
        <v>424</v>
      </c>
      <c r="H9" s="6" t="n">
        <v>15700</v>
      </c>
    </row>
    <row r="10" spans="1:8">
      <c r="A10" s="4" t="s">
        <v>425</v>
      </c>
      <c r="H10" s="5" t="n">
        <v>4</v>
      </c>
    </row>
    <row r="11" spans="1:8">
      <c r="A11" s="4" t="s">
        <v>87</v>
      </c>
      <c r="F11" s="6" t="n">
        <v>14800</v>
      </c>
    </row>
    <row r="12" spans="1:8">
      <c r="A12" s="4" t="s">
        <v>426</v>
      </c>
      <c r="B12" s="6" t="n">
        <v>3900</v>
      </c>
    </row>
    <row r="13" spans="1:8">
      <c r="A13" s="4" t="s">
        <v>135</v>
      </c>
      <c r="C13" s="5" t="n">
        <v>7900</v>
      </c>
      <c r="E13" s="5" t="n">
        <v>7900</v>
      </c>
    </row>
    <row r="14" spans="1:8">
      <c r="A14" s="4" t="s">
        <v>45</v>
      </c>
      <c r="C14" s="6" t="n">
        <v>3600</v>
      </c>
      <c r="E14" s="6" t="n">
        <v>36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30"/>
    <col customWidth="1" max="5" min="5" width="30"/>
    <col customWidth="1" max="6" min="6" width="24"/>
  </cols>
  <sheetData>
    <row r="1" spans="1:6">
      <c r="A1" s="1" t="s">
        <v>427</v>
      </c>
      <c r="B1" s="2" t="s">
        <v>337</v>
      </c>
      <c r="C1" s="2" t="s">
        <v>428</v>
      </c>
      <c r="D1" s="2" t="s">
        <v>341</v>
      </c>
      <c r="E1" s="2" t="s">
        <v>342</v>
      </c>
      <c r="F1" s="2" t="s">
        <v>429</v>
      </c>
    </row>
    <row r="2" spans="1:6">
      <c r="A2" s="3" t="s">
        <v>430</v>
      </c>
    </row>
    <row r="3" spans="1:6">
      <c r="A3" s="4" t="s">
        <v>345</v>
      </c>
      <c r="F3" s="7" t="n">
        <v>0.001</v>
      </c>
    </row>
    <row r="4" spans="1:6">
      <c r="A4" s="4" t="s">
        <v>353</v>
      </c>
    </row>
    <row r="5" spans="1:6">
      <c r="A5" s="3" t="s">
        <v>430</v>
      </c>
    </row>
    <row r="6" spans="1:6">
      <c r="A6" s="4" t="s">
        <v>354</v>
      </c>
      <c r="B6" s="5" t="n">
        <v>1</v>
      </c>
    </row>
    <row r="7" spans="1:6">
      <c r="A7" s="4" t="s">
        <v>31</v>
      </c>
    </row>
    <row r="8" spans="1:6">
      <c r="A8" s="3" t="s">
        <v>430</v>
      </c>
    </row>
    <row r="9" spans="1:6">
      <c r="A9" s="4" t="s">
        <v>345</v>
      </c>
      <c r="D9" s="7" t="n">
        <v>0.001</v>
      </c>
      <c r="E9" s="7" t="n">
        <v>0.001</v>
      </c>
    </row>
    <row r="10" spans="1:6">
      <c r="A10" s="4" t="s">
        <v>78</v>
      </c>
      <c r="D10" s="5" t="n">
        <v>39464619</v>
      </c>
      <c r="E10" s="5" t="n">
        <v>39464619</v>
      </c>
    </row>
    <row r="11" spans="1:6">
      <c r="A11" s="4" t="s">
        <v>431</v>
      </c>
    </row>
    <row r="12" spans="1:6">
      <c r="A12" s="3" t="s">
        <v>430</v>
      </c>
    </row>
    <row r="13" spans="1:6">
      <c r="A13" s="4" t="s">
        <v>356</v>
      </c>
      <c r="B13" s="5" t="n">
        <v>19856313</v>
      </c>
    </row>
    <row r="14" spans="1:6">
      <c r="A14" s="4" t="s">
        <v>345</v>
      </c>
      <c r="B14" s="7" t="n">
        <v>0.001</v>
      </c>
    </row>
    <row r="15" spans="1:6">
      <c r="A15" s="4" t="s">
        <v>78</v>
      </c>
      <c r="B15" s="5" t="n">
        <v>19608306</v>
      </c>
    </row>
    <row r="16" spans="1:6">
      <c r="A16" s="4" t="s">
        <v>29</v>
      </c>
    </row>
    <row r="17" spans="1:6">
      <c r="A17" s="3" t="s">
        <v>430</v>
      </c>
    </row>
    <row r="18" spans="1:6">
      <c r="A18" s="4" t="s">
        <v>345</v>
      </c>
      <c r="D18" s="7" t="n">
        <v>0.001</v>
      </c>
      <c r="E18" s="7" t="n">
        <v>0.001</v>
      </c>
    </row>
    <row r="19" spans="1:6">
      <c r="A19" s="4" t="s">
        <v>78</v>
      </c>
      <c r="D19" s="5" t="n">
        <v>11950000</v>
      </c>
      <c r="E19" s="5" t="n">
        <v>11950000</v>
      </c>
    </row>
    <row r="20" spans="1:6">
      <c r="A20" s="4" t="s">
        <v>432</v>
      </c>
    </row>
    <row r="21" spans="1:6">
      <c r="A21" s="3" t="s">
        <v>430</v>
      </c>
    </row>
    <row r="22" spans="1:6">
      <c r="A22" s="4" t="s">
        <v>345</v>
      </c>
      <c r="B22" s="7" t="n">
        <v>0.001</v>
      </c>
    </row>
    <row r="23" spans="1:6">
      <c r="A23" s="4" t="s">
        <v>78</v>
      </c>
      <c r="B23" s="5" t="n">
        <v>31806313</v>
      </c>
    </row>
    <row r="24" spans="1:6">
      <c r="A24" s="4" t="s">
        <v>433</v>
      </c>
    </row>
    <row r="25" spans="1:6">
      <c r="A25" s="3" t="s">
        <v>430</v>
      </c>
    </row>
    <row r="26" spans="1:6">
      <c r="A26" s="4" t="s">
        <v>77</v>
      </c>
      <c r="C26" s="5" t="n">
        <v>212056</v>
      </c>
    </row>
    <row r="27" spans="1:6">
      <c r="A27" s="4" t="s">
        <v>434</v>
      </c>
      <c r="C27" s="10" t="n">
        <v>2.7</v>
      </c>
    </row>
    <row r="28" spans="1:6">
      <c r="A28" s="4" t="s">
        <v>435</v>
      </c>
    </row>
    <row r="29" spans="1:6">
      <c r="A29" s="3" t="s">
        <v>430</v>
      </c>
    </row>
    <row r="30" spans="1:6">
      <c r="A30" s="4" t="s">
        <v>436</v>
      </c>
      <c r="C30" s="4" t="s">
        <v>437</v>
      </c>
    </row>
    <row r="31" spans="1:6">
      <c r="A31" s="4" t="s">
        <v>438</v>
      </c>
    </row>
    <row r="32" spans="1:6">
      <c r="A32" s="3" t="s">
        <v>430</v>
      </c>
    </row>
    <row r="33" spans="1:6">
      <c r="A33" s="4" t="s">
        <v>436</v>
      </c>
      <c r="C33" s="4" t="s">
        <v>4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18"/>
    <col customWidth="1" max="7" min="7" width="21"/>
    <col customWidth="1" max="8" min="8" width="21"/>
  </cols>
  <sheetData>
    <row r="1" spans="1:8">
      <c r="A1" s="1" t="s">
        <v>102</v>
      </c>
      <c r="B1" s="2" t="s">
        <v>103</v>
      </c>
      <c r="C1" s="2" t="s">
        <v>104</v>
      </c>
      <c r="D1" s="2" t="s">
        <v>105</v>
      </c>
      <c r="E1" s="2" t="s">
        <v>106</v>
      </c>
      <c r="F1" s="2" t="s">
        <v>107</v>
      </c>
      <c r="G1" s="2" t="s">
        <v>29</v>
      </c>
      <c r="H1" s="2" t="s">
        <v>31</v>
      </c>
    </row>
    <row r="2" spans="1:8">
      <c r="A2" s="4" t="s">
        <v>108</v>
      </c>
      <c r="C2" s="5" t="n">
        <v>44987575</v>
      </c>
    </row>
    <row r="3" spans="1:8">
      <c r="A3" s="4" t="s">
        <v>109</v>
      </c>
      <c r="B3" s="6" t="n">
        <v>152181</v>
      </c>
      <c r="C3" s="6" t="n">
        <v>45</v>
      </c>
      <c r="D3" s="6" t="n">
        <v>142385</v>
      </c>
      <c r="E3" s="6" t="n">
        <v>-11983</v>
      </c>
      <c r="F3" s="6" t="n">
        <v>21734</v>
      </c>
    </row>
    <row r="4" spans="1:8">
      <c r="A4" s="3" t="s">
        <v>110</v>
      </c>
    </row>
    <row r="5" spans="1:8">
      <c r="A5" s="4" t="s">
        <v>95</v>
      </c>
      <c r="B5" s="5" t="n">
        <v>10996</v>
      </c>
      <c r="F5" s="5" t="n">
        <v>10996</v>
      </c>
    </row>
    <row r="6" spans="1:8">
      <c r="A6" s="4" t="s">
        <v>111</v>
      </c>
      <c r="C6" s="5" t="n">
        <v>44987575</v>
      </c>
    </row>
    <row r="7" spans="1:8">
      <c r="A7" s="4" t="s">
        <v>112</v>
      </c>
      <c r="B7" s="5" t="n">
        <v>163177</v>
      </c>
      <c r="C7" s="6" t="n">
        <v>45</v>
      </c>
      <c r="D7" s="5" t="n">
        <v>142385</v>
      </c>
      <c r="E7" s="5" t="n">
        <v>-11983</v>
      </c>
      <c r="F7" s="5" t="n">
        <v>32730</v>
      </c>
    </row>
    <row r="8" spans="1:8">
      <c r="A8" s="4" t="s">
        <v>108</v>
      </c>
      <c r="C8" s="5" t="n">
        <v>44987575</v>
      </c>
    </row>
    <row r="9" spans="1:8">
      <c r="A9" s="4" t="s">
        <v>109</v>
      </c>
      <c r="B9" s="5" t="n">
        <v>152181</v>
      </c>
      <c r="C9" s="6" t="n">
        <v>45</v>
      </c>
      <c r="D9" s="5" t="n">
        <v>142385</v>
      </c>
      <c r="E9" s="5" t="n">
        <v>-11983</v>
      </c>
      <c r="F9" s="5" t="n">
        <v>21734</v>
      </c>
    </row>
    <row r="10" spans="1:8">
      <c r="A10" s="3" t="s">
        <v>110</v>
      </c>
    </row>
    <row r="11" spans="1:8">
      <c r="A11" s="4" t="s">
        <v>95</v>
      </c>
      <c r="B11" s="5" t="n">
        <v>22244</v>
      </c>
    </row>
    <row r="12" spans="1:8">
      <c r="A12" s="4" t="s">
        <v>113</v>
      </c>
      <c r="C12" s="5" t="n">
        <v>44987575</v>
      </c>
    </row>
    <row r="13" spans="1:8">
      <c r="A13" s="4" t="s">
        <v>114</v>
      </c>
      <c r="B13" s="5" t="n">
        <v>175034</v>
      </c>
      <c r="C13" s="6" t="n">
        <v>45</v>
      </c>
      <c r="D13" s="5" t="n">
        <v>142536</v>
      </c>
      <c r="E13" s="5" t="n">
        <v>-11525</v>
      </c>
      <c r="F13" s="5" t="n">
        <v>43978</v>
      </c>
    </row>
    <row r="14" spans="1:8">
      <c r="A14" s="4" t="s">
        <v>115</v>
      </c>
      <c r="C14" s="5" t="n">
        <v>44987575</v>
      </c>
    </row>
    <row r="15" spans="1:8">
      <c r="A15" s="4" t="s">
        <v>116</v>
      </c>
      <c r="B15" s="5" t="n">
        <v>163177</v>
      </c>
      <c r="C15" s="6" t="n">
        <v>45</v>
      </c>
      <c r="D15" s="5" t="n">
        <v>142385</v>
      </c>
      <c r="E15" s="5" t="n">
        <v>-11983</v>
      </c>
      <c r="F15" s="5" t="n">
        <v>32730</v>
      </c>
    </row>
    <row r="16" spans="1:8">
      <c r="A16" s="3" t="s">
        <v>110</v>
      </c>
    </row>
    <row r="17" spans="1:8">
      <c r="A17" s="4" t="s">
        <v>117</v>
      </c>
      <c r="B17" s="5" t="n">
        <v>604</v>
      </c>
      <c r="D17" s="5" t="n">
        <v>604</v>
      </c>
    </row>
    <row r="18" spans="1:8">
      <c r="A18" s="4" t="s">
        <v>118</v>
      </c>
      <c r="B18" s="5" t="n">
        <v>5</v>
      </c>
      <c r="D18" s="5" t="n">
        <v>-453</v>
      </c>
      <c r="E18" s="5" t="n">
        <v>458</v>
      </c>
    </row>
    <row r="19" spans="1:8">
      <c r="A19" s="4" t="s">
        <v>95</v>
      </c>
      <c r="B19" s="5" t="n">
        <v>11248</v>
      </c>
      <c r="F19" s="5" t="n">
        <v>11248</v>
      </c>
    </row>
    <row r="20" spans="1:8">
      <c r="A20" s="4" t="s">
        <v>113</v>
      </c>
      <c r="C20" s="5" t="n">
        <v>44987575</v>
      </c>
    </row>
    <row r="21" spans="1:8">
      <c r="A21" s="4" t="s">
        <v>114</v>
      </c>
      <c r="B21" s="5" t="n">
        <v>175034</v>
      </c>
      <c r="C21" s="6" t="n">
        <v>45</v>
      </c>
      <c r="D21" s="5" t="n">
        <v>142536</v>
      </c>
      <c r="E21" s="5" t="n">
        <v>-11525</v>
      </c>
      <c r="F21" s="5" t="n">
        <v>43978</v>
      </c>
    </row>
    <row r="22" spans="1:8">
      <c r="A22" s="4" t="s">
        <v>119</v>
      </c>
      <c r="G22" s="5" t="n">
        <v>11950000</v>
      </c>
      <c r="H22" s="5" t="n">
        <v>42387571</v>
      </c>
    </row>
    <row r="23" spans="1:8">
      <c r="A23" s="4" t="s">
        <v>120</v>
      </c>
      <c r="B23" s="5" t="n">
        <v>299469</v>
      </c>
      <c r="D23" s="5" t="n">
        <v>242493</v>
      </c>
      <c r="E23" s="5" t="n">
        <v>-15603</v>
      </c>
      <c r="F23" s="5" t="n">
        <v>72525</v>
      </c>
      <c r="G23" s="6" t="n">
        <v>12</v>
      </c>
      <c r="H23" s="6" t="n">
        <v>42</v>
      </c>
    </row>
    <row r="24" spans="1:8">
      <c r="A24" s="3" t="s">
        <v>110</v>
      </c>
    </row>
    <row r="25" spans="1:8">
      <c r="A25" s="4" t="s">
        <v>95</v>
      </c>
      <c r="B25" s="5" t="n">
        <v>5154</v>
      </c>
      <c r="F25" s="5" t="n">
        <v>5154</v>
      </c>
    </row>
    <row r="26" spans="1:8">
      <c r="A26" s="4" t="s">
        <v>121</v>
      </c>
      <c r="G26" s="5" t="n">
        <v>11950000</v>
      </c>
      <c r="H26" s="5" t="n">
        <v>42387571</v>
      </c>
    </row>
    <row r="27" spans="1:8">
      <c r="A27" s="4" t="s">
        <v>122</v>
      </c>
      <c r="B27" s="5" t="n">
        <v>304623</v>
      </c>
      <c r="D27" s="5" t="n">
        <v>242493</v>
      </c>
      <c r="E27" s="5" t="n">
        <v>-15603</v>
      </c>
      <c r="F27" s="5" t="n">
        <v>77679</v>
      </c>
      <c r="G27" s="6" t="n">
        <v>12</v>
      </c>
      <c r="H27" s="6" t="n">
        <v>42</v>
      </c>
    </row>
    <row r="28" spans="1:8">
      <c r="A28" s="4" t="s">
        <v>119</v>
      </c>
      <c r="G28" s="5" t="n">
        <v>11950000</v>
      </c>
      <c r="H28" s="5" t="n">
        <v>42387571</v>
      </c>
    </row>
    <row r="29" spans="1:8">
      <c r="A29" s="4" t="s">
        <v>120</v>
      </c>
      <c r="B29" s="5" t="n">
        <v>299469</v>
      </c>
      <c r="D29" s="5" t="n">
        <v>242493</v>
      </c>
      <c r="E29" s="5" t="n">
        <v>-15603</v>
      </c>
      <c r="F29" s="5" t="n">
        <v>72525</v>
      </c>
      <c r="G29" s="6" t="n">
        <v>12</v>
      </c>
      <c r="H29" s="6" t="n">
        <v>42</v>
      </c>
    </row>
    <row r="30" spans="1:8">
      <c r="A30" s="3" t="s">
        <v>110</v>
      </c>
    </row>
    <row r="31" spans="1:8">
      <c r="A31" s="4" t="s">
        <v>95</v>
      </c>
      <c r="B31" s="5" t="n">
        <v>9366</v>
      </c>
    </row>
    <row r="32" spans="1:8">
      <c r="A32" s="4" t="s">
        <v>123</v>
      </c>
      <c r="G32" s="5" t="n">
        <v>11950000</v>
      </c>
      <c r="H32" s="5" t="n">
        <v>42387571</v>
      </c>
    </row>
    <row r="33" spans="1:8">
      <c r="A33" s="4" t="s">
        <v>124</v>
      </c>
      <c r="B33" s="5" t="n">
        <v>308835</v>
      </c>
      <c r="D33" s="5" t="n">
        <v>242493</v>
      </c>
      <c r="E33" s="5" t="n">
        <v>-15603</v>
      </c>
      <c r="F33" s="5" t="n">
        <v>81891</v>
      </c>
      <c r="G33" s="6" t="n">
        <v>12</v>
      </c>
      <c r="H33" s="6" t="n">
        <v>42</v>
      </c>
    </row>
    <row r="34" spans="1:8">
      <c r="A34" s="4" t="s">
        <v>125</v>
      </c>
      <c r="G34" s="5" t="n">
        <v>11950000</v>
      </c>
      <c r="H34" s="5" t="n">
        <v>42387571</v>
      </c>
    </row>
    <row r="35" spans="1:8">
      <c r="A35" s="4" t="s">
        <v>126</v>
      </c>
      <c r="B35" s="5" t="n">
        <v>304623</v>
      </c>
      <c r="D35" s="5" t="n">
        <v>242493</v>
      </c>
      <c r="E35" s="5" t="n">
        <v>-15603</v>
      </c>
      <c r="F35" s="5" t="n">
        <v>77679</v>
      </c>
      <c r="G35" s="6" t="n">
        <v>12</v>
      </c>
      <c r="H35" s="6" t="n">
        <v>42</v>
      </c>
    </row>
    <row r="36" spans="1:8">
      <c r="A36" s="3" t="s">
        <v>110</v>
      </c>
    </row>
    <row r="37" spans="1:8">
      <c r="A37" s="4" t="s">
        <v>95</v>
      </c>
      <c r="B37" s="5" t="n">
        <v>4212</v>
      </c>
      <c r="F37" s="5" t="n">
        <v>4212</v>
      </c>
    </row>
    <row r="38" spans="1:8">
      <c r="A38" s="4" t="s">
        <v>123</v>
      </c>
      <c r="G38" s="5" t="n">
        <v>11950000</v>
      </c>
      <c r="H38" s="5" t="n">
        <v>42387571</v>
      </c>
    </row>
    <row r="39" spans="1:8">
      <c r="A39" s="4" t="s">
        <v>124</v>
      </c>
      <c r="B39" s="6" t="n">
        <v>308835</v>
      </c>
      <c r="D39" s="6" t="n">
        <v>242493</v>
      </c>
      <c r="E39" s="6" t="n">
        <v>-15603</v>
      </c>
      <c r="F39" s="6" t="n">
        <v>81891</v>
      </c>
      <c r="G39" s="6" t="n">
        <v>12</v>
      </c>
      <c r="H39" s="6" t="n">
        <v>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1</v>
      </c>
    </row>
    <row r="3" spans="1:3">
      <c r="A3" s="3" t="s">
        <v>128</v>
      </c>
    </row>
    <row r="4" spans="1:3">
      <c r="A4" s="4" t="s">
        <v>95</v>
      </c>
      <c r="B4" s="6" t="n">
        <v>9366</v>
      </c>
      <c r="C4" s="6" t="n">
        <v>22244</v>
      </c>
    </row>
    <row r="5" spans="1:3">
      <c r="A5" s="3" t="s">
        <v>129</v>
      </c>
    </row>
    <row r="6" spans="1:3">
      <c r="A6" s="4" t="s">
        <v>130</v>
      </c>
      <c r="B6" s="5" t="n">
        <v>14639</v>
      </c>
      <c r="C6" s="5" t="n">
        <v>11308</v>
      </c>
    </row>
    <row r="7" spans="1:3">
      <c r="A7" s="4" t="s">
        <v>131</v>
      </c>
      <c r="B7" s="5" t="n">
        <v>55</v>
      </c>
      <c r="C7" s="5" t="n">
        <v>39</v>
      </c>
    </row>
    <row r="8" spans="1:3">
      <c r="A8" s="4" t="s">
        <v>132</v>
      </c>
      <c r="B8" s="5" t="n">
        <v>290</v>
      </c>
      <c r="C8" s="5" t="n">
        <v>290</v>
      </c>
    </row>
    <row r="9" spans="1:3">
      <c r="A9" s="4" t="s">
        <v>88</v>
      </c>
      <c r="B9" s="5" t="n">
        <v>-1027</v>
      </c>
      <c r="C9" s="5" t="n">
        <v>-1031</v>
      </c>
    </row>
    <row r="10" spans="1:3">
      <c r="A10" s="4" t="s">
        <v>117</v>
      </c>
      <c r="B10" s="5" t="n">
        <v>0</v>
      </c>
      <c r="C10" s="5" t="n">
        <v>604</v>
      </c>
    </row>
    <row r="11" spans="1:3">
      <c r="A11" s="4" t="s">
        <v>94</v>
      </c>
      <c r="B11" s="5" t="n">
        <v>-539</v>
      </c>
      <c r="C11" s="5" t="n">
        <v>-230</v>
      </c>
    </row>
    <row r="12" spans="1:3">
      <c r="A12" s="4" t="s">
        <v>133</v>
      </c>
      <c r="B12" s="5" t="n">
        <v>0</v>
      </c>
      <c r="C12" s="5" t="n">
        <v>-3470</v>
      </c>
    </row>
    <row r="13" spans="1:3">
      <c r="A13" s="3" t="s">
        <v>134</v>
      </c>
    </row>
    <row r="14" spans="1:3">
      <c r="A14" s="4" t="s">
        <v>36</v>
      </c>
      <c r="B14" s="5" t="n">
        <v>14460</v>
      </c>
      <c r="C14" s="5" t="n">
        <v>44811</v>
      </c>
    </row>
    <row r="15" spans="1:3">
      <c r="A15" s="4" t="s">
        <v>37</v>
      </c>
      <c r="B15" s="5" t="n">
        <v>-3261</v>
      </c>
      <c r="C15" s="5" t="n">
        <v>-5540</v>
      </c>
    </row>
    <row r="16" spans="1:3">
      <c r="A16" s="4" t="s">
        <v>38</v>
      </c>
      <c r="B16" s="5" t="n">
        <v>-7965</v>
      </c>
      <c r="C16" s="5" t="n">
        <v>-2342</v>
      </c>
    </row>
    <row r="17" spans="1:3">
      <c r="A17" s="4" t="s">
        <v>135</v>
      </c>
      <c r="B17" s="5" t="n">
        <v>-2987</v>
      </c>
      <c r="C17" s="5" t="n">
        <v>-8090</v>
      </c>
    </row>
    <row r="18" spans="1:3">
      <c r="A18" s="4" t="s">
        <v>45</v>
      </c>
      <c r="B18" s="5" t="n">
        <v>4119</v>
      </c>
      <c r="C18" s="5" t="n">
        <v>-11960</v>
      </c>
    </row>
    <row r="19" spans="1:3">
      <c r="A19" s="4" t="s">
        <v>49</v>
      </c>
      <c r="B19" s="5" t="n">
        <v>-15911</v>
      </c>
      <c r="C19" s="5" t="n">
        <v>-15078</v>
      </c>
    </row>
    <row r="20" spans="1:3">
      <c r="A20" s="4" t="s">
        <v>50</v>
      </c>
      <c r="B20" s="5" t="n">
        <v>-4081</v>
      </c>
      <c r="C20" s="5" t="n">
        <v>-1</v>
      </c>
    </row>
    <row r="21" spans="1:3">
      <c r="A21" s="4" t="s">
        <v>52</v>
      </c>
      <c r="B21" s="5" t="n">
        <v>-1972</v>
      </c>
      <c r="C21" s="5" t="n">
        <v>-3247</v>
      </c>
    </row>
    <row r="22" spans="1:3">
      <c r="A22" s="4" t="s">
        <v>56</v>
      </c>
      <c r="B22" s="5" t="n">
        <v>113</v>
      </c>
      <c r="C22" s="5" t="n">
        <v>-183</v>
      </c>
    </row>
    <row r="23" spans="1:3">
      <c r="A23" s="4" t="s">
        <v>136</v>
      </c>
      <c r="B23" s="5" t="n">
        <v>5299</v>
      </c>
      <c r="C23" s="5" t="n">
        <v>28124</v>
      </c>
    </row>
    <row r="24" spans="1:3">
      <c r="A24" s="3" t="s">
        <v>137</v>
      </c>
    </row>
    <row r="25" spans="1:3">
      <c r="A25" s="4" t="s">
        <v>138</v>
      </c>
      <c r="B25" s="5" t="n">
        <v>-19802</v>
      </c>
      <c r="C25" s="5" t="n">
        <v>-21966</v>
      </c>
    </row>
    <row r="26" spans="1:3">
      <c r="A26" s="4" t="s">
        <v>139</v>
      </c>
      <c r="B26" s="5" t="n">
        <v>2585</v>
      </c>
      <c r="C26" s="5" t="n">
        <v>2487</v>
      </c>
    </row>
    <row r="27" spans="1:3">
      <c r="A27" s="4" t="s">
        <v>140</v>
      </c>
      <c r="B27" s="5" t="n">
        <v>-8854</v>
      </c>
      <c r="C27" s="5" t="n">
        <v>0</v>
      </c>
    </row>
    <row r="28" spans="1:3">
      <c r="A28" s="4" t="s">
        <v>141</v>
      </c>
      <c r="B28" s="5" t="n">
        <v>-10848</v>
      </c>
      <c r="C28" s="5" t="n">
        <v>0</v>
      </c>
    </row>
    <row r="29" spans="1:3">
      <c r="A29" s="4" t="s">
        <v>44</v>
      </c>
      <c r="B29" s="5" t="n">
        <v>0</v>
      </c>
      <c r="C29" s="5" t="n">
        <v>-400</v>
      </c>
    </row>
    <row r="30" spans="1:3">
      <c r="A30" s="4" t="s">
        <v>142</v>
      </c>
      <c r="B30" s="5" t="n">
        <v>1800</v>
      </c>
      <c r="C30" s="5" t="n">
        <v>0</v>
      </c>
    </row>
    <row r="31" spans="1:3">
      <c r="A31" s="4" t="s">
        <v>143</v>
      </c>
      <c r="B31" s="5" t="n">
        <v>-35119</v>
      </c>
      <c r="C31" s="5" t="n">
        <v>-19879</v>
      </c>
    </row>
    <row r="32" spans="1:3">
      <c r="A32" s="3" t="s">
        <v>144</v>
      </c>
    </row>
    <row r="33" spans="1:3">
      <c r="A33" s="4" t="s">
        <v>145</v>
      </c>
      <c r="B33" s="5" t="n">
        <v>0</v>
      </c>
      <c r="C33" s="5" t="n">
        <v>-5000</v>
      </c>
    </row>
    <row r="34" spans="1:3">
      <c r="A34" s="4" t="s">
        <v>146</v>
      </c>
      <c r="B34" s="5" t="n">
        <v>-7406</v>
      </c>
      <c r="C34" s="5" t="n">
        <v>-5000</v>
      </c>
    </row>
    <row r="35" spans="1:3">
      <c r="A35" s="4" t="s">
        <v>147</v>
      </c>
      <c r="B35" s="5" t="n">
        <v>0</v>
      </c>
      <c r="C35" s="5" t="n">
        <v>5</v>
      </c>
    </row>
    <row r="36" spans="1:3">
      <c r="A36" s="4" t="s">
        <v>148</v>
      </c>
      <c r="B36" s="5" t="n">
        <v>-7406</v>
      </c>
      <c r="C36" s="5" t="n">
        <v>-9995</v>
      </c>
    </row>
    <row r="37" spans="1:3">
      <c r="A37" s="4" t="s">
        <v>149</v>
      </c>
      <c r="B37" s="5" t="n">
        <v>-37226</v>
      </c>
      <c r="C37" s="5" t="n">
        <v>-1750</v>
      </c>
    </row>
    <row r="38" spans="1:3">
      <c r="A38" s="3" t="s">
        <v>150</v>
      </c>
    </row>
    <row r="39" spans="1:3">
      <c r="A39" s="4" t="s">
        <v>151</v>
      </c>
      <c r="B39" s="5" t="n">
        <v>99137</v>
      </c>
      <c r="C39" s="5" t="n">
        <v>27547</v>
      </c>
    </row>
    <row r="40" spans="1:3">
      <c r="A40" s="4" t="s">
        <v>152</v>
      </c>
      <c r="B40" s="5" t="n">
        <v>61911</v>
      </c>
      <c r="C40" s="5" t="n">
        <v>25797</v>
      </c>
    </row>
    <row r="41" spans="1:3">
      <c r="A41" s="3" t="s">
        <v>153</v>
      </c>
    </row>
    <row r="42" spans="1:3">
      <c r="A42" s="4" t="s">
        <v>154</v>
      </c>
      <c r="B42" s="5" t="n">
        <v>1365</v>
      </c>
      <c r="C42" s="5" t="n">
        <v>970</v>
      </c>
    </row>
    <row r="43" spans="1:3">
      <c r="A43" s="4" t="s">
        <v>155</v>
      </c>
      <c r="B43" s="5" t="n">
        <v>1532</v>
      </c>
      <c r="C43" s="5" t="n">
        <v>2707</v>
      </c>
    </row>
    <row r="44" spans="1:3">
      <c r="A44" s="3" t="s">
        <v>156</v>
      </c>
    </row>
    <row r="45" spans="1:3">
      <c r="A45" s="4" t="s">
        <v>157</v>
      </c>
      <c r="B45" s="6" t="n">
        <v>369</v>
      </c>
      <c r="C45" s="6" t="n">
        <v>23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1:41:54Z</dcterms:created>
  <dcterms:modified xmlns:dcterms="http://purl.org/dc/terms/" xmlns:xsi="http://www.w3.org/2001/XMLSchema-instance" xsi:type="dcterms:W3CDTF">2019-05-14T11:41:54Z</dcterms:modified>
</cp:coreProperties>
</file>